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Advantage Large Cap"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83">
  <si>
    <t>Label</t>
  </si>
  <si>
    <t>Element</t>
  </si>
  <si>
    <t>Value</t>
  </si>
  <si>
    <t>Prospectus:</t>
  </si>
  <si>
    <t>rr_ProspectusTable</t>
  </si>
  <si>
    <t>Document Type</t>
  </si>
  <si>
    <t>dei_DocumentType</t>
  </si>
  <si>
    <t>Other</t>
  </si>
  <si>
    <t>Document Period End Date</t>
  </si>
  <si>
    <t>dei_DocumentPeriodEndDate</t>
  </si>
  <si>
    <t>Jul. 1,
		2015</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Dec. 1,
		2014</t>
  </si>
  <si>
    <t>Jul. 01, 2015</t>
  </si>
  <si>
    <t xml:space="preserve">SUPPLEMENT TO THE CLASS A, CLASS B AND CLASS C PROSPECTUS OF WELLS FARGO ADVANTAGE LARGE CAP STOCK FUNDS Wells Fargo Advantage Capital Growth Fund Wells Fargo Advantage Disciplined U.S. Core Fund Wells Fargo Advantage Endeavor Select Fund Wells Fargo Advantage Growth Fund Wells Fargo Advantage Intrinsic Value Fund Wells Fargo Advantage Large Cap Core Fund Wells Fargo Advantage Large Cap Growth Fund Wells Fargo Advantage Large Company Value Fund Wells Fargo Advantage Omega Growth Fund Wells Fargo Advantage Premier Large Company Growth Fund (each, a "Fund" and together, the "Funds") At a meeting held on May 19-20, 2015, the Board of Trustees of the Funds approved the following changes: I. Combined Management and Fund-Level Administration Fees and Class-Level Administration Fee Changes Effective immediately, to reflect changes made as a result of the combined management and fund-level administration fee and changes to the class-level administration fee, each Fund's Annual Fund Operating Expenses table in the section entitled "Fund Summary - Fees and Expenses" is hereby replaced with the following: Capital Growth Fund
Annual Fund Operating Expenses (expenses that you pay each year as a percentage of the value of your investment) 1
Class A
Class C
Management Fees 2
0.70%
0.70%
Distribution (12b-1) Fees
0.00%
0.75%
Other Expenses
0.51%
0.51%
Total Annual Fund Operating Expenses
1.21%
1.96%
Fee Waivers
0.10%
0.10%
Total Annual Fund Operating Expenses After Fee Waiver 3
1.11%
1.86%
1.
Expenses have been adjusted as necessary from amounts incurred during the Fund's most recent fiscal year to reflect current fees and expenses.
2.
The management fee is 0.6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November 30,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Disciplined U.S. Core Fund
Annual Fund Operating Expenses (expenses that you pay each year as a percentage of the value of your investment) 1
Class A
Class C
Management Fees 2
0.35%
0.35%
Distribution (12b-1) Fees
0.00%
0.75%
Other Expenses
0.53%
0.53%
Total Annual Fund Operating Expenses
0.88%
1.63%
Fee Waivers
0.00%
0.00%
Total Annual Fund Operating Expenses After Fee Waiver 3
0.88%
1.63%
1.
Expenses have been adjusted as necessary from amounts incurred during the Fund's most recent fiscal year to reflect current fees and expenses.
2.
The management fee is 0.3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November 30, 2015, to waive fees and/or reimburse expenses to the extent necessary to cap the Fund's Total Annual Fund Operating Expenses After Fee Waiver at 0.92% for Class A and 1.67%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Endeavor Select Fund
Annual Fund Operating Expenses (expenses that you pay each year as a percentage of the value of your investment) 1
Class A
Class B
Class C
Management Fees 2
0.69%
0.69%
0.69%
Distribution (12b-1) Fees
0.00%
0.75%
0.75%
Other Expenses
0.51%
0.51%
0.51%
Total Annual Fund Operating Expenses
1.20%
1.95%
1.95%
Fee Waivers
0.00%
0.00%
0.00%
Total Annual Fund Operating Expenses After Fee Waiver 3
1.20%
1.95%
1.95%
1.
Expenses have been adjusted as necessary from amounts incurred during the Fund's most recent fiscal year to reflect current fees and expenses.
2.
The management fee is 0.64%,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November 30, 2016,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Growth Fund
Annual Fund Operating Expenses (expenses that you pay each year as a percentage of the value of your investment) 1
Class A
Class C
Management Fees 2
0.65%
0.65%
Distribution (12b-1) Fees
0.00%
0.75%
Other Expenses
0.48%
0.48%
Total Annual Fund Operating Expenses
1.13%
1.88%
Fee Waivers
0.00%
0.00%
Total Annual Fund Operating Expenses After Fee Waiver 3
1.13%
1.88%
1.
Expenses have been adjusted as necessary from amounts incurred during the Fund's most recent fiscal year to reflect current fees and expenses.
2.
The management fee is 0.61%, plus a fee for fund-level administration services previously provided by Wells Fargo Funds Management, LLC under a separate administration agreement. The portion of the management fee attributable to the fee for such fund-level administration services amounted to 0.04% of the Fund's average daily net assets, but did not result in a net increase in Total Annual Fund Operating Expenses.
3.
The Adviser has contractually committed through November 30, 2015, to waive fees and/or reimburse expenses to the extent necessary to cap the Fund's Total Annual Fund Operating Expenses After Fee Waiver at 1.21% for Class A and 1.96%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ntrinsic Value Fund
Annual Fund Operating Expenses (expenses that you pay each year as a percentage of the value of your investment) 1
Class A
Class B
Class C
Management Fees 2
0.68%
0.68%
0.68%
Distribution (12b-1) Fees
0.00%
0.75%
0.75%
Other Expenses
0.49%
0.49%
0.49%
Total Annual Fund Operating Expenses
1.17%
1.92%
1.92%
Fee Waivers
0.06%
0.06%
0.06%
Total Annual Fund Operating Expenses After Fee Waiver 3
1.11%
1.86%
1.86%
1.
Expenses have been adjusted as necessary from amounts incurred during the Fund's most recent fiscal year to reflect current fees and expenses.
2.
The management fee is 0.63%,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November 30, 2016,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Large Cap Core Fund
Annual Fund Operating Expenses (expenses that you pay each year as a percentage of the value of your investment) 1
Class A
Class C
Management Fees 2
0.70%
0.70%
Distribution (12b-1) Fees
0.00%
0.75%
Other Expenses
0.54%
0.54%
Total Annual Fund Operating Expenses
1.24%
1.99%
Fee Waivers
0.10%
0.10%
Total Annual Fund Operating Expenses After Fee Waiver 3
1.14%
1.89%
1.
Expenses have been adjusted as necessary from amounts incurred during the Fund's most recent fiscal year to reflect current fees and expenses.
2.
The management fee is 0.6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November 30,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Large Cap Growth Fund
Annual Fund Operating Expenses (expenses that you pay each year as a percentage of the value of your investment) 1
Class A
Class C
Management Fees 2
0.68%
0.68%
Distribution (12b-1) Fees
0.00%
0.75%
Other Expenses
0.49%
0.49%
Total Annual Fund Operating Expenses
1.17%
1.92%
Fee Waivers
0.10%
0.10%
Total Annual Fund Operating Expenses After Fee Waiver 3
1.07%
1.82%
1.
Expenses have been adjusted as necessary from amounts incurred during the Fund's most recent fiscal year to reflect current fees and expenses.
2.
The management fee is 0.63%,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November 30,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Large Company Value Fund
Annual Fund Operating Expenses (expenses that you pay each year as a percentage of the value of your investment) 1
Class A
Class C
Management Fees 2
0.70%
0.70%
Distribution (12b-1) Fees
0.00%
0.75%
Other Expenses
0.53%
0.53%
Total Annual Fund Operating Expenses
1.23%
1.98%
Fee Waivers
0.13%
0.13%
Total Annual Fund Operating Expenses After Fee Waiver 3
1.10%
1.85%
1.
Expenses have been adjusted as necessary from amounts incurred during the Fund's most recent fiscal year to reflect current fees and expenses.
2.
The management fee is 0.6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November 30,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Omega Growth Fund
Annual Fund Operating Expenses (expenses that you pay each year as a percentage of the value of your investment) 1
Class A
Class B
Class C
Management Fees 2
0.77%
0.77%
0.77%
Distribution (12b-1) Fees
0.00%
0.75%
0.75%
Other Expenses
0.50%
0.50%
0.50%
Total Annual Fund Operating Expenses
1.27%
2.02%
2.02%
Fee Waivers
0.00%
0.00%
0.00%
Total Annual Fund Operating Expenses After Fee Waiver 3
1.27%
2.02%
2.02%
1.
Expenses have been adjusted as necessary from amounts incurred during the Fund's most recent fiscal year to reflect current fees and expenses.
2.
The management fee is 0.72%,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November 30, 2015, to waive fees and/or reimburse expenses to the extent necessary to cap the Fund's Total Annual Fund Operating Expenses After Fee Waiver at 1.30% for Class A, 2.05% for Class B and 2.05%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Premier Large Company Growth Fund
Annual Fund Operating Expenses (expenses that you pay each year as a percentage of the value of your investment) 1
Class A
Class B
Class C
Management Fees 2
0.64%
0.64%
0.64%
Distribution (12b-1) Fees
0.00%
0.75%
0.75%
Other Expenses
0.48%
0.48%
0.48%
Total Annual Fund Operating Expenses
1.12%
1.87%
1.87%
Fee Waivers
0.01%
0.01%
0.01%
Total Annual Fund Operating Expenses After Fee Waiver 3
1.11%
1.86%
1.86%
1.
Expenses have been adjusted as necessary from amounts incurred during the Fund's most recent fiscal year to reflect current fees and expenses.
2.
The management fee is 0.5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November 30, 2016,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I. Example of Expenses Changes In addition, each Fund's Example of Expenses table in the section entitled "Fund Summary - Example of Expenses" is hereby replaced with the following: Capital Growth Fund
Assuming Redemption at End of Period
Assuming No Redemption
After:
Class A
Class C
Class C
1 Year
$682
$289
$189
3 Years
$928
$606
$606
5 Years
$1,193
$1,048
$1,048
10 Years
$1,948
$2,277
$2,277 Disciplined U.S. Core Fund
Assuming Redemption at End of Period
Assuming No Redemption
After:
Class A
Class C
Class C
1 Year
$660
$266
$166
3 Years
$840
$514
$514
5 Years
$1,035
$887
$887
10 Years
$1,597
$1,933
$1,933 Endeavor Select Fund
Assuming Redemption at End of Period
Assuming No Redemption
After:
Class A
Class B
Class C
Class B
Class C
1 Year
$690
$698
$298
$198
$198
3 Years
$934
$912
$612
$612
$612
5 Years
$1,197
$1,252
$1,052
$1,052
$1,052
10 Years
$1,946
$1,989
$2,275
$1,989
$2,275 Growth Fund
Assuming Redemption at End of Period
Assuming No Redemption
After:
Class A
Class C
Class C
1 Year
$684
$291
$191
3 Years
$913
$591
$591
5 Years
$1,161
$1,016
$1,016
10 Years
$1,871
$2,201
$2,201 Intrinsic Value Fund
Assuming Redemption at End of Period
Assuming No Redemption
After:
Class A
Class B
Class C
Class B
Class C
1 Year
$682
$689
$289
$189
$189
3 Years
$920
$897
$597
$597
$597
5 Years
$1,176
$1,231
$1,031
$1,031
$1,031
10 Years
$1,909
$1,952
$2,238
$1,952
$2,238 Large Cap Core Fund
Assuming Redemption at End of Period
Assuming No Redemption
After:
Class A
Class C
Class C
1 Year
$685
$292
$192
3 Years
$936
$615
$615
5 Years
$1,208
$1,063
$1,063
10 Years
$1,980
$2,309
$2,309 Large Cap Growth Fund
Assuming Redemption at End of Period
Assuming No Redemption
After:
Class A
Class C
Class C
1 Year
$678
$285
$185
3 Years
$916
$593
$593
5 Years
$1,173
$1,027
$1,027
10 Years
$1,905
$2,235
$2,235 Large Company Value Fund
Assuming Redemption at End of Period
Assuming No Redemption
After:
Class A
Class C
Class C
1 Year
$681
$288
$188
3 Years
$931
$609
$609
5 Years
$1,200
$1,056
$1,056
10 Years
$1,967
$2,296
$2,296 Omega Growth Fund
Assuming Redemption at End of Period
Assuming No Redemption
After:
Class A
Class B
Class C
Class B
Class C
1 Year
$697
$705
$305
$205
$205
3 Years
$955
$934
$634
$634
$634
5 Years
$1,232
$1,288
$1,088
$1,088
$1,088
10 Years
$2,021
$2,065
$2,348
$2,065
$2,348 Premier Large Company Growth Fund
Assuming Redemption at End of Period
Assuming No Redemption
After:
Class A
Class B
Class C
Class B
Class C
1 Year
$682
$689
$289
$189
$189
3 Years
$910
$887
$587
$587
$587
5 Years
$1,156
$1,210
$1,010
$1,010
$1,010
10 Years
$1,859
$1,902
$2,190
$1,902
$2,190
SUPPLEMENT TO THE At a meeting held on May 19-20, 2015, the Board of Trustees of the Funds approved the following changes: I. Combined Management and Fund-Level Administration Fees and Class-Level Administration Fee Changes Effective immediately, to reflect changes made as a result of the combined management and fund-level administration fee and changes to the class-level administration fee, each Fund's Annual Fund Operating Expenses table in the section entitled "Fund Summary - Fees and Expenses" is hereby replaced with the following: Capital Growth Fund
Annual Fund Operating Expenses (expenses that you pay each year as a percentage of the value of your investment) 1
Management Fees 2
0.70%
Distribution (12b-1) Fees
0.00%
Other Expenses
0.43%
Total Annual Fund Operating Expenses
1.13%
Fee Waivers
0.23%
Total Annual Fund Operating Expenses After Fee Waiver 3
0.90%
1.
Expenses have been adjusted as necessary from amounts incurred during the Fund's most recent fiscal year to reflect current fees and expenses.
2.
The management fee is 0.6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November 30,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Disciplined U.S. Core Fund
Annual Fund Operating Expenses (expenses that you pay each year as a percentage of the value of your investment) 1
Management Fees 2
0.35%
Distribution (12b-1) Fees
0.00%
Other Expenses
0.45%
Total Annual Fund Operating Expenses
0.80%
Fee Waivers
0.06%
Total Annual Fund Operating Expenses After Fee Waiver 3
0.74%
1.
Expenses have been adjusted as necessary from amounts incurred during the Fund's most recent fiscal year to reflect current fees and expenses.
2.
The management fee is 0.3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November 30,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Endeavor Select Fund
Annual Fund Operating Expenses (expenses that you pay each year as a percentage of the value of your investment) 1
Management Fees 2
0.69%
Distribution (12b-1) Fees
0.00%
Other Expenses
0.43%
Total Annual Fund Operating Expenses
1.12%
Fee Waivers
0.12%
Total Annual Fund Operating Expenses After Fee Waiver 3
1.00%
1.
Expenses have been adjusted as necessary from amounts incurred during the Fund's most recent fiscal year to reflect current fees and expenses.
2.
The management fee is 0.64%,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November 30, 2016,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Growth Fund
Annual Fund Operating Expenses (expenses that you pay each year as a percentage of the value of your investment) 1
Management Fees 2
0.65%
Distribution (12b-1) Fees
0.00%
Other Expenses
0.40%
Total Annual Fund Operating Expenses
1.05%
Fee Waivers
0.09%
Total Annual Fund Operating Expenses After Fee Waiver 3
0.96%
1.
Expenses have been adjusted as necessary from amounts incurred during the Fund's most recent fiscal year to reflect current fees and expenses.
2.
The management fee is 0.61%, plus a fee for fund-level administration services previously provided by Wells Fargo Funds Management, LLC under a separate administration agreement. The portion of the management fee attributable to the fee for such fund-level administration services amounted to 0.04% of the Fund's average daily net assets, but did not result in a net increase in Total Annual Fund Operating Expenses.
3.
The Adviser has contractually committed through November 30,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ntrinsic Value Fund
Annual Fund Operating Expenses (expenses that you pay each year as a percentage of the value of your investment) 1
Management Fees 2
0.68%
Distribution (12b-1) Fees
0.00%
Other Expenses
0.41%
Total Annual Fund Operating Expenses
1.09%
Fee Waivers
0.14%
Total Annual Fund Operating Expenses After Fee Waiver 3
0.95%
1.
Expenses have been adjusted as necessary from amounts incurred during the Fund's most recent fiscal year to reflect current fees and expenses.
2.
The management fee is 0.63%,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November 30, 2016,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Large Cap Core Fund
Annual Fund Operating Expenses (expenses that you pay each year as a percentage of the value of your investment) 1
Management Fees 2
0.70%
Distribution (12b-1) Fees
0.00%
Other Expenses
0.46%
Total Annual Fund Operating Expenses
1.16%
Fee Waivers
0.26%
Total Annual Fund Operating Expenses After Fee Waiver 3
0.90%
1.
Expenses have been adjusted as necessary from amounts incurred during the Fund's most recent fiscal year to reflect current fees and expenses.
2.
The management fee is 0.6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November 30, 2015, to waive fees and/or reimburse expenses to the extent necessary to cap the Fund's Total Annual Fund Operating Expenses After Fee Waiver at the amounts shown above. Effective December 1, 2015, the Adviser has contractually committed through November 30, 2016, to waive fees and/or reimburse expenses to the extent necessary to cap the Fund's Total Annual Fund Operating Expenses After the Fee Waiver at 1.0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Large Cap Growth Fund
Annual Fund Operating Expenses (expenses that you pay each year as a percentage of the value of your investment) 1
Management Fees 2
0.68%
Distribution (12b-1) Fees
0.00%
Other Expenses
0.41%
Total Annual Fund Operating Expenses
1.09%
Fee Waivers
0.14%
Total Annual Fund Operating Expenses After Fee Waiver 3
0.95%
1.
Expenses have been adjusted as necessary from amounts incurred during the Fund's most recent fiscal year to reflect current fees and expenses.
2.
The management fee is 0.63%,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November 30,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Large Company Value Fund
Annual Fund Operating Expenses (expenses that you pay each year as a percentage of the value of your investment) 1
Management Fees 2
0.70%
Distribution (12b-1) Fees
0.00%
Other Expenses
0.45%
Total Annual Fund Operating Expenses
1.15%
Fee Waivers
0.30%
Total Annual Fund Operating Expenses After Fee Waiver 3
0.85%
1.
Expenses have been adjusted as necessary from amounts incurred during the Fund's most recent fiscal year to reflect current fees and expenses.
2.
The management fee is 0.6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November 30,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Omega Growth Fund
Annual Fund Operating Expenses (expenses that you pay each year as a percentage of the value of your investment) 1
Management Fees 2
0.77%
Distribution (12b-1) Fees
0.00%
Other Expenses
0.42%
Total Annual Fund Operating Expenses
1.19%
Fee Waivers
0.14%
Total Annual Fund Operating Expenses After Fee Waiver 3
1.05%
1.
Expenses have been adjusted as necessary from amounts incurred during the Fund's most recent fiscal year to reflect current fees and expenses.
2.
The management fee is 0.72%,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November 30,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Premier Large Company Growth Fund
Annual Fund Operating Expenses (expenses that you pay each year as a percentage of the value of your investment) 1
Management Fees 2
0.64%
Distribution (12b-1) Fees
0.00%
Other Expenses
0.40%
Total Annual Fund Operating Expenses
1.04%
Fee Waivers
0.09%
Total Annual Fund Operating Expenses After Fee Waiver 3
0.95%
1.
Expenses </t>
  </si>
  <si>
    <t>Supplement Text Block</t>
  </si>
  <si>
    <t>wfalrgcpstck-20150701_SupplementTextBlock</t>
  </si>
  <si>
    <t>(Classes A, B and C) | (Wells Fargo Advantage Capital Growth Fund)</t>
  </si>
  <si>
    <t>Operating Expenses Caption [Text]</t>
  </si>
  <si>
    <t>[1]</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November 30, 2015</t>
  </si>
  <si>
    <t>Expenses Restated to Reflect Current [Text]</t>
  </si>
  <si>
    <t>rr_ExpensesRestatedToReflectCurrent</t>
  </si>
  <si>
    <t>Expenses have been adjusted as necessary from amounts incurred during the Fund's most recent fiscal year to reflect current fees and expenses.</t>
  </si>
  <si>
    <t>Expense Example by, Year, Caption [Text]</t>
  </si>
  <si>
    <t>rr_ExpenseExampleByYearCaption</t>
  </si>
  <si>
    <t xml:space="preserve"> Assuming Redemption at End of Period</t>
  </si>
  <si>
    <t>Expense Example, No Redemption, By Year, Caption [Text]</t>
  </si>
  <si>
    <t>rr_ExpenseExampleNoRedemptionByYearCaption</t>
  </si>
  <si>
    <t>Assuming No Redemption</t>
  </si>
  <si>
    <t>(Classes A, B and C) | (Wells Fargo Advantage Capital Growth Fund) | Class A</t>
  </si>
  <si>
    <t>Management Fees</t>
  </si>
  <si>
    <t>[2]</t>
  </si>
  <si>
    <t>rr_ManagementFeesOverAssets</t>
  </si>
  <si>
    <t>0.70%</t>
  </si>
  <si>
    <t>Distribution (12b-1) Fees</t>
  </si>
  <si>
    <t>rr_DistributionAndService12b1FeesOverAssets</t>
  </si>
  <si>
    <t xml:space="preserve">none
				</t>
  </si>
  <si>
    <t>Other Expenses</t>
  </si>
  <si>
    <t>rr_OtherExpensesOverAssets</t>
  </si>
  <si>
    <t>0.51%</t>
  </si>
  <si>
    <t>Total Annual Fund Operating Expenses</t>
  </si>
  <si>
    <t>rr_ExpensesOverAssets</t>
  </si>
  <si>
    <t>1.21%</t>
  </si>
  <si>
    <t>Fee Waivers</t>
  </si>
  <si>
    <t>rr_FeeWaiverOrReimbursementOverAssets</t>
  </si>
  <si>
    <t>0.10%</t>
  </si>
  <si>
    <t>Total Annual Fund Operating Expenses After Fee Waiver</t>
  </si>
  <si>
    <t>[3]</t>
  </si>
  <si>
    <t>rr_NetExpensesOverAssets</t>
  </si>
  <si>
    <t>1.11%</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Classes A, B and C) | (Wells Fargo Advantage Capital Growth Fund) | Class C</t>
  </si>
  <si>
    <t>0.75%</t>
  </si>
  <si>
    <t>1.96%</t>
  </si>
  <si>
    <t>1.86%</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Classes A, B and C) | (Wells Fargo Advantage Disciplined U.S. Core Fund)</t>
  </si>
  <si>
    <t>(Classes A, B and C) | (Wells Fargo Advantage Disciplined U.S. Core Fund) | Class A</t>
  </si>
  <si>
    <t>[4]</t>
  </si>
  <si>
    <t>0.35%</t>
  </si>
  <si>
    <t>0.53%</t>
  </si>
  <si>
    <t>0.88%</t>
  </si>
  <si>
    <t>[5]</t>
  </si>
  <si>
    <t>(Classes A, B and C) | (Wells Fargo Advantage Disciplined U.S. Core Fund) | Class C</t>
  </si>
  <si>
    <t>1.63%</t>
  </si>
  <si>
    <t>(Classes A, B and C) | (Wells Fargo Advantage Endeavor Select Fund)</t>
  </si>
  <si>
    <t>November 30, 2016</t>
  </si>
  <si>
    <t>(Classes A, B and C) | (Wells Fargo Advantage Endeavor Select Fund) | Class A</t>
  </si>
  <si>
    <t>[6]</t>
  </si>
  <si>
    <t>0.69%</t>
  </si>
  <si>
    <t>1.20%</t>
  </si>
  <si>
    <t>[7]</t>
  </si>
  <si>
    <t>(Classes A, B and C) | (Wells Fargo Advantage Endeavor Select Fund) | Class B</t>
  </si>
  <si>
    <t>1.95%</t>
  </si>
  <si>
    <t>(Classes A, B and C) | (Wells Fargo Advantage Endeavor Select Fund) | Class C</t>
  </si>
  <si>
    <t>(Classes A, B and C) | (Wells Fargo Advantage Growth Fund)</t>
  </si>
  <si>
    <t>(Classes A, B and C) | (Wells Fargo Advantage Growth Fund) | Class A</t>
  </si>
  <si>
    <t>[8]</t>
  </si>
  <si>
    <t>0.65%</t>
  </si>
  <si>
    <t>0.48%</t>
  </si>
  <si>
    <t>1.13%</t>
  </si>
  <si>
    <t>[9]</t>
  </si>
  <si>
    <t>(Classes A, B and C) | (Wells Fargo Advantage Growth Fund) | Class C</t>
  </si>
  <si>
    <t>1.88%</t>
  </si>
  <si>
    <t>(Classes A, B and C) | (Wells Fargo Advantage Intrinsic Value Fund)</t>
  </si>
  <si>
    <t>(Classes A, B and C) | (Wells Fargo Advantage Intrinsic Value Fund) | Class A</t>
  </si>
  <si>
    <t>[10]</t>
  </si>
  <si>
    <t>0.68%</t>
  </si>
  <si>
    <t>0.49%</t>
  </si>
  <si>
    <t>1.17%</t>
  </si>
  <si>
    <t>0.06%</t>
  </si>
  <si>
    <t>[11]</t>
  </si>
  <si>
    <t>(Classes A, B and C) | (Wells Fargo Advantage Intrinsic Value Fund) | Class B</t>
  </si>
  <si>
    <t>1.92%</t>
  </si>
  <si>
    <t>(Classes A, B and C) | (Wells Fargo Advantage Intrinsic Value Fund) | Class C</t>
  </si>
  <si>
    <t>(Classes A, B and C) | (Wells Fargo Advantage Large Cap Core Fund)</t>
  </si>
  <si>
    <t>(Classes A, B and C) | (Wells Fargo Advantage Large Cap Core Fund) | Class A</t>
  </si>
  <si>
    <t>[12]</t>
  </si>
  <si>
    <t>0.54%</t>
  </si>
  <si>
    <t>1.24%</t>
  </si>
  <si>
    <t>[13]</t>
  </si>
  <si>
    <t>1.14%</t>
  </si>
  <si>
    <t>(Classes A, B and C) | (Wells Fargo Advantage Large Cap Core Fund) | Class C</t>
  </si>
  <si>
    <t>1.99%</t>
  </si>
  <si>
    <t>1.89%</t>
  </si>
  <si>
    <t>(Classes A, B and C) | (Wells Fargo Advantage Large Cap Growth Fund)</t>
  </si>
  <si>
    <t>(Classes A, B and C) | (Wells Fargo Advantage Large Cap Growth Fund) | Class A</t>
  </si>
  <si>
    <t>[14]</t>
  </si>
  <si>
    <t>[15]</t>
  </si>
  <si>
    <t>1.07%</t>
  </si>
  <si>
    <t>(Classes A, B and C) | (Wells Fargo Advantage Large Cap Growth Fund) | Class C</t>
  </si>
  <si>
    <t>1.82%</t>
  </si>
  <si>
    <t>(Classes A, B and C) | (Wells Fargo Advantage Large Company Value Fund)</t>
  </si>
  <si>
    <t>(Classes A, B and C) | (Wells Fargo Advantage Large Company Value Fund) | Class A</t>
  </si>
  <si>
    <t>[16]</t>
  </si>
  <si>
    <t>1.23%</t>
  </si>
  <si>
    <t>0.13%</t>
  </si>
  <si>
    <t>[17]</t>
  </si>
  <si>
    <t>1.10%</t>
  </si>
  <si>
    <t>(Classes A, B and C) | (Wells Fargo Advantage Large Company Value Fund) | Class C</t>
  </si>
  <si>
    <t>1.98%</t>
  </si>
  <si>
    <t>1.85%</t>
  </si>
  <si>
    <t>(Classes A, B and C) | (Wells Fargo Advantage Omega Growth Fund)</t>
  </si>
  <si>
    <t>(Classes A, B and C) | (Wells Fargo Advantage Omega Growth Fund) | Class A</t>
  </si>
  <si>
    <t>[18]</t>
  </si>
  <si>
    <t>0.77%</t>
  </si>
  <si>
    <t>0.50%</t>
  </si>
  <si>
    <t>1.27%</t>
  </si>
  <si>
    <t>[19]</t>
  </si>
  <si>
    <t>(Classes A, B and C) | (Wells Fargo Advantage Omega Growth Fund) | Class B</t>
  </si>
  <si>
    <t>2.02%</t>
  </si>
  <si>
    <t>(Classes A, B and C) | (Wells Fargo Advantage Omega Growth Fund) | Class C</t>
  </si>
  <si>
    <t>(Classes A, B and C) | (Wells Fargo Advantage Premier Large Company Growth Fund)</t>
  </si>
  <si>
    <t>(Classes A, B and C) | (Wells Fargo Advantage Premier Large Company Growth Fund) | Class A</t>
  </si>
  <si>
    <t>[20]</t>
  </si>
  <si>
    <t>0.64%</t>
  </si>
  <si>
    <t>1.12%</t>
  </si>
  <si>
    <t>0.01%</t>
  </si>
  <si>
    <t>[21]</t>
  </si>
  <si>
    <t>(Classes A, B and C) | (Wells Fargo Advantage Premier Large Company Growth Fund) | Class B</t>
  </si>
  <si>
    <t>1.87%</t>
  </si>
  <si>
    <t>(Classes A, B and C) | (Wells Fargo Advantage Premier Large Company Growth Fund) | Class C</t>
  </si>
  <si>
    <t>(Administrator Class) | (Wells Fargo Advantage Capital Growth Fund)</t>
  </si>
  <si>
    <t>(Administrator Class) | (Wells Fargo Advantage Capital Growth Fund) | Administrator Class</t>
  </si>
  <si>
    <t>[22]</t>
  </si>
  <si>
    <t>0.43%</t>
  </si>
  <si>
    <t>0.23%</t>
  </si>
  <si>
    <t>[23]</t>
  </si>
  <si>
    <t>0.90%</t>
  </si>
  <si>
    <t>(Administrator Class) | (Wells Fargo Advantage Disciplined U.S. Core Fund)</t>
  </si>
  <si>
    <t>(Administrator Class) | (Wells Fargo Advantage Disciplined U.S. Core Fund) | Administrator Class</t>
  </si>
  <si>
    <t>[24]</t>
  </si>
  <si>
    <t>0.45%</t>
  </si>
  <si>
    <t>0.80%</t>
  </si>
  <si>
    <t>[25]</t>
  </si>
  <si>
    <t>0.74%</t>
  </si>
  <si>
    <t>(Administrator Class) | (Wells Fargo Advantage Endeavor Select Fund)</t>
  </si>
  <si>
    <t>(Administrator Class) | (Wells Fargo Advantage Endeavor Select Fund) | Administrator Class</t>
  </si>
  <si>
    <t>[26]</t>
  </si>
  <si>
    <t>0.12%</t>
  </si>
  <si>
    <t>[27]</t>
  </si>
  <si>
    <t>1.00%</t>
  </si>
  <si>
    <t>(Administrator Class) | (Wells Fargo Advantage Growth Fund)</t>
  </si>
  <si>
    <t>(Administrator Class) | (Wells Fargo Advantage Growth Fund) | Administrator Class</t>
  </si>
  <si>
    <t>[28]</t>
  </si>
  <si>
    <t>0.40%</t>
  </si>
  <si>
    <t>1.05%</t>
  </si>
  <si>
    <t>0.09%</t>
  </si>
  <si>
    <t>0.96%</t>
  </si>
  <si>
    <t>(Administrator Class) | (Wells Fargo Advantage Intrinsic Value Fund)</t>
  </si>
  <si>
    <t>(Administrator Class) | (Wells Fargo Advantage Intrinsic Value Fund) | Administrator Class</t>
  </si>
  <si>
    <t>[29]</t>
  </si>
  <si>
    <t>0.41%</t>
  </si>
  <si>
    <t>1.09%</t>
  </si>
  <si>
    <t>0.14%</t>
  </si>
  <si>
    <t>[30]</t>
  </si>
  <si>
    <t>0.95%</t>
  </si>
  <si>
    <t>(Administrator Class) | (Wells Fargo Advantage Large Cap Core Fund)</t>
  </si>
  <si>
    <t>(Administrator Class) | (Wells Fargo Advantage Large Cap Core Fund) | Administrator Class</t>
  </si>
  <si>
    <t>[31]</t>
  </si>
  <si>
    <t>0.46%</t>
  </si>
  <si>
    <t>1.16%</t>
  </si>
  <si>
    <t>0.26%</t>
  </si>
  <si>
    <t>[32]</t>
  </si>
  <si>
    <t>(Administrator Class) | (Wells Fargo Advantage Large Cap Growth Fund)</t>
  </si>
  <si>
    <t>(Administrator Class) | (Wells Fargo Advantage Large Cap Growth Fund) | Administrator Class</t>
  </si>
  <si>
    <t>[33]</t>
  </si>
  <si>
    <t>(Administrator Class) | (Wells Fargo Advantage Large Company Value Fund)</t>
  </si>
  <si>
    <t>(Administrator Class) | (Wells Fargo Advantage Large Company Value Fund) | Administrator Class</t>
  </si>
  <si>
    <t>[34]</t>
  </si>
  <si>
    <t>1.15%</t>
  </si>
  <si>
    <t>0.30%</t>
  </si>
  <si>
    <t>0.85%</t>
  </si>
  <si>
    <t>(Administrator Class) | (Wells Fargo Advantage Omega Growth Fund)</t>
  </si>
  <si>
    <t>(Administrator Class) | (Wells Fargo Advantage Omega Growth Fund) | Administrator Class</t>
  </si>
  <si>
    <t>[35]</t>
  </si>
  <si>
    <t>0.42%</t>
  </si>
  <si>
    <t>1.19%</t>
  </si>
  <si>
    <t>(Administrator Class) | (Wells Fargo Advantage Premier Large Company Growth Fund)</t>
  </si>
  <si>
    <t>(Administrator Class) | (Wells Fargo Advantage Premier Large Company Growth Fund) | Administrator Class</t>
  </si>
  <si>
    <t>[36]</t>
  </si>
  <si>
    <t>1.04%</t>
  </si>
  <si>
    <t>(Institutional Class) | (Wells Fargo Advantage Capital Growth Fund)</t>
  </si>
  <si>
    <t>(Institutional Class) | (Wells Fargo Advantage Capital Growth Fund) | Institutional Class</t>
  </si>
  <si>
    <t>[37]</t>
  </si>
  <si>
    <t>0.18%</t>
  </si>
  <si>
    <t>[38]</t>
  </si>
  <si>
    <t>(Institutional Class) | (Wells Fargo Advantage Disciplined U.S. Core Fund)</t>
  </si>
  <si>
    <t>(Institutional Class) | (Wells Fargo Advantage Disciplined U.S. Core Fund) | Institutional Class</t>
  </si>
  <si>
    <t>[39]</t>
  </si>
  <si>
    <t>0.20%</t>
  </si>
  <si>
    <t>0.55%</t>
  </si>
  <si>
    <t>0.07%</t>
  </si>
  <si>
    <t>[40]</t>
  </si>
  <si>
    <t>(Institutional Class) | (Wells Fargo Advantage Endeavor Select Fund)</t>
  </si>
  <si>
    <t>(Institutional Class) | (Wells Fargo Advantage Endeavor Select Fund) | Class I</t>
  </si>
  <si>
    <t>[41]</t>
  </si>
  <si>
    <t>0.87%</t>
  </si>
  <si>
    <t>[42]</t>
  </si>
  <si>
    <t>(Institutional Class) | (Wells Fargo Advantage Growth Fund)</t>
  </si>
  <si>
    <t>(Institutional Class) | (Wells Fargo Advantage Growth Fund) | Institutional Class</t>
  </si>
  <si>
    <t>[43]</t>
  </si>
  <si>
    <t>0.15%</t>
  </si>
  <si>
    <t>0.05%</t>
  </si>
  <si>
    <t>(Institutional Class) | (Wells Fargo Advantage Intrinsic Value Fund)</t>
  </si>
  <si>
    <t>(Institutional Class) | (Wells Fargo Advantage Intrinsic Value Fund) | Institutional Class</t>
  </si>
  <si>
    <t>[44]</t>
  </si>
  <si>
    <t>0.16%</t>
  </si>
  <si>
    <t>0.84%</t>
  </si>
  <si>
    <t>[45]</t>
  </si>
  <si>
    <t>(Institutional Class) | (Wells Fargo Advantage Large Cap Core Fund)</t>
  </si>
  <si>
    <t>(Institutional Class) | (Wells Fargo Advantage Large Cap Core Fund) | Institutional Class</t>
  </si>
  <si>
    <t>[46]</t>
  </si>
  <si>
    <t>0.21%</t>
  </si>
  <si>
    <t>0.91%</t>
  </si>
  <si>
    <t>0.25%</t>
  </si>
  <si>
    <t>[47]</t>
  </si>
  <si>
    <t>0.66%</t>
  </si>
  <si>
    <t>(Institutional Class) | (Wells Fargo Advantage Large Cap Growth Fund)</t>
  </si>
  <si>
    <t>(Institutional Class) | (Wells Fargo Advantage Large Cap Growth Fund) | Institutional Class</t>
  </si>
  <si>
    <t>[48]</t>
  </si>
  <si>
    <t>0.19%</t>
  </si>
  <si>
    <t>(Institutional Class) | (Wells Fargo Advantage Large Company Value Fund)</t>
  </si>
  <si>
    <t>(Institutional Class) | (Wells Fargo Advantage Large Company Value Fund) | Institutional Class</t>
  </si>
  <si>
    <t>[49]</t>
  </si>
  <si>
    <t>(Institutional Class) | (Wells Fargo Advantage Omega Growth Fund)</t>
  </si>
  <si>
    <t>(Institutional Class) | (Wells Fargo Advantage Omega Growth Fund) | Institutional Class</t>
  </si>
  <si>
    <t>[50]</t>
  </si>
  <si>
    <t>0.17%</t>
  </si>
  <si>
    <t>0.94%</t>
  </si>
  <si>
    <t>(Institutional Class) | (Wells Fargo Advantage Premier Large Company Growth Fund)</t>
  </si>
  <si>
    <t>(Institutional Class) | (Wells Fargo Advantage Premier Large Company Growth Fund) | Institutional Class</t>
  </si>
  <si>
    <t>[51]</t>
  </si>
  <si>
    <t>0.79%</t>
  </si>
  <si>
    <t>[52]</t>
  </si>
  <si>
    <t>(Investor Class) | (Wells Fargo Advantage Capital Growth Fund)</t>
  </si>
  <si>
    <t>(Investor Class) | (Wells Fargo Advantage Capital Growth Fund) | Investor Class</t>
  </si>
  <si>
    <t>[53]</t>
  </si>
  <si>
    <t>0.62%</t>
  </si>
  <si>
    <t>1.32%</t>
  </si>
  <si>
    <t>[54]</t>
  </si>
  <si>
    <t>(Investor Class) | (Wells Fargo Advantage Growth Fund)</t>
  </si>
  <si>
    <t>(Investor Class) | (Wells Fargo Advantage Growth Fund) | Investor Class</t>
  </si>
  <si>
    <t>[55]</t>
  </si>
  <si>
    <t>0.59%</t>
  </si>
  <si>
    <t>[56]</t>
  </si>
  <si>
    <t>(Investor Class) | (Wells Fargo Advantage Large Cap Core Fund)</t>
  </si>
  <si>
    <t>(Investor Class) | (Wells Fargo Advantage Large Cap Core Fund) | Investor Class</t>
  </si>
  <si>
    <t>[57]</t>
  </si>
  <si>
    <t>1.35%</t>
  </si>
  <si>
    <t>[58]</t>
  </si>
  <si>
    <t>(Investor Class) | (Wells Fargo Advantage Large Cap Growth Fund)</t>
  </si>
  <si>
    <t>(Investor Class) | (Wells Fargo Advantage Large Cap Growth Fund) | Investor Class</t>
  </si>
  <si>
    <t>[59]</t>
  </si>
  <si>
    <t>0.60%</t>
  </si>
  <si>
    <t>1.28%</t>
  </si>
  <si>
    <t>(Investor Class) | (Wells Fargo Advantage Large Company Value Fund)</t>
  </si>
  <si>
    <t>(Investor Class) | (Wells Fargo Advantage Large Company Value Fund) | Investor Class</t>
  </si>
  <si>
    <t>[60]</t>
  </si>
  <si>
    <t>1.34%</t>
  </si>
  <si>
    <t>(Investor Class) | (Wells Fargo Advantage Premier Large Company Growth Fund)</t>
  </si>
  <si>
    <t>(Investor Class) | (Wells Fargo Advantage Premier Large Company Growth Fund) | Investor Class</t>
  </si>
  <si>
    <t>[61]</t>
  </si>
  <si>
    <t>[62]</t>
  </si>
  <si>
    <t>1.18%</t>
  </si>
  <si>
    <t>(Class R) | (Wells Fargo Advantage Intrinsic Value Fund)</t>
  </si>
  <si>
    <t>(Class R) | (Wells Fargo Advantage Intrinsic Value Fund) | Class R</t>
  </si>
  <si>
    <t>[63]</t>
  </si>
  <si>
    <t>1.42%</t>
  </si>
  <si>
    <t>[64]</t>
  </si>
  <si>
    <t>1.36%</t>
  </si>
  <si>
    <t>(Class R) | (Wells Fargo Advantage Large Cap Growth Fund)</t>
  </si>
  <si>
    <t>(Class R) | (Wells Fargo Advantage Large Cap Growth Fund) | Class R</t>
  </si>
  <si>
    <t>[65]</t>
  </si>
  <si>
    <t>[66]</t>
  </si>
  <si>
    <t>(Class R) | (Wells Fargo Advantage Omega Growth Fund)</t>
  </si>
  <si>
    <t>(Class R) | (Wells Fargo Advantage Omega Growth Fund) | Class R</t>
  </si>
  <si>
    <t>[67]</t>
  </si>
  <si>
    <t>1.52%</t>
  </si>
  <si>
    <t>[68]</t>
  </si>
  <si>
    <t>(Class R4) | (Wells Fargo Advantage Capital Growth Fund)</t>
  </si>
  <si>
    <t>(Class R4) | (Wells Fargo Advantage Capital Growth Fund) | Class R4</t>
  </si>
  <si>
    <t>[69]</t>
  </si>
  <si>
    <t>0.93%</t>
  </si>
  <si>
    <t>[70]</t>
  </si>
  <si>
    <t>(Class R4) | (Wells Fargo Advantage Intrinsic Value Fund)</t>
  </si>
  <si>
    <t>(Class R4) | (Wells Fargo Advantage Intrinsic Value Fund) | Class R4</t>
  </si>
  <si>
    <t>[71]</t>
  </si>
  <si>
    <t>0.89%</t>
  </si>
  <si>
    <t>[72]</t>
  </si>
  <si>
    <t>(Class R4) | (Wells Fargo Advantage Large Cap Growth Fund)</t>
  </si>
  <si>
    <t>(Class R4) | (Wells Fargo Advantage Large Cap Growth Fund) | Class R4</t>
  </si>
  <si>
    <t>[73]</t>
  </si>
  <si>
    <t>[74]</t>
  </si>
  <si>
    <t>(Class R4) | (Wells Fargo Advantage Premier Large Company Growth Fund)</t>
  </si>
  <si>
    <t>(Class R4) | (Wells Fargo Advantage Premier Large Company Growth Fund) | Class R4</t>
  </si>
  <si>
    <t>[75]</t>
  </si>
  <si>
    <t>0.04%</t>
  </si>
  <si>
    <t>(Class R6) | (Wells Fargo Advantage Capital Growth Fund)</t>
  </si>
  <si>
    <t>(Class R6) | (Wells Fargo Advantage Capital Growth Fund) | Class R6</t>
  </si>
  <si>
    <t>[76]</t>
  </si>
  <si>
    <t>0.08%</t>
  </si>
  <si>
    <t>0.78%</t>
  </si>
  <si>
    <t>[77]</t>
  </si>
  <si>
    <t>(Class R6) | (Wells Fargo Advantage Intrinsic Value Fund)</t>
  </si>
  <si>
    <t>(Class R6) | (Wells Fargo Advantage Intrinsic Value Fund) | Class R6</t>
  </si>
  <si>
    <t>[78]</t>
  </si>
  <si>
    <t>(Class R6) | (Wells Fargo Advantage Large Cap Growth Fund)</t>
  </si>
  <si>
    <t>(Class R6) | (Wells Fargo Advantage Large Cap Growth Fund) | Class R6</t>
  </si>
  <si>
    <t>[79]</t>
  </si>
  <si>
    <t>(Class R6) | (Wells Fargo Advantage Premier Large Company Growth Fund)</t>
  </si>
  <si>
    <t>(Class R6) | (Wells Fargo Advantage Premier Large Company Growth Fund) | Class R6</t>
  </si>
  <si>
    <t>[80]</t>
  </si>
  <si>
    <t>The management fee is 0.6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November 30,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3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November 30, 2015, to waive fees and/or reimburse expenses to the extent necessary to cap the Fund's Total Annual Fund Operating Expenses After Fee Waiver at 0.92% for Class A and 1.67%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64%,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November 30, 2016,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61%, plus a fee for fund-level administration services previously provided by Wells Fargo Funds Management, LLC under a separate administration agreement. The portion of the management fee attributable to the fee for such fund-level administration services amounted to 0.04% of the Fund's average daily net assets, but did not result in a net increase in Total Annual Fund Operating Expenses.</t>
  </si>
  <si>
    <t>The Adviser has contractually committed through November 30, 2015, to waive fees and/or reimburse expenses to the extent necessary to cap the Fund's Total Annual Fund Operating Expenses After Fee Waiver at 1.21% for Class A and 1.96%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63%,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November 30,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72%,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November 30, 2015, to waive fees and/or reimburse expenses to the extent necessary to cap the Fund's Total Annual Fund Operating Expenses After Fee Waiver at 1.30% for Class A, 2.05% for Class B and 2.05%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5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November 30, 2015, to waive fees and/or reimburse expenses to the extent necessary to cap the Fund's Total Annual Fund Operating Expenses After Fee Waiver at the amounts shown above. Effective December 1, 2015, the Adviser has contractually committed through November 30, 2016, to waive fees and/or reimburse expenses to the extent necessary to cap the Fund's Total Annual Fund Operating Expenses After the Fee Waiver at 1.0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November 30, 2015, to waive fees and/or reimburse expenses to the extent necessary to cap the Fund's Total Annual Fund Operating Expenses After Fee Waiver at the amounts shown above. Effective December 1, 2015, the Adviser has contractually committed through November 30, 2016, to waive fees and/or reimburse expenses to the extent necessary to cap the Fund's Total Annual Fund Operating Expenses After the Fee Waiver at 0.70%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November 30, 2015, to waive fees and/or reimburse expenses to the extent necessary to cap the Fund's Total Annual Fund Operating Expenses After Fee Waiver at 1.27%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November 30, 2016, to waive fees and/or reimburse expenses to the extent necessary to cap the Fund's Total Annual Fund Operating Expenses After Fee Waiver at 1.36% for Class R.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November 30, 2015, to waive fees and/or reimburse expenses to the extent necessary to cap the Fund's Total Annual Fund Operating Expenses After Fee Waiver at 1.55% for Class R.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5" r="C6" t="n">
        <v>1081400</v>
      </c>
    </row>
    <row spans="1:3" r="7">
      <c s="4" r="A7" t="s">
        <v>16</v>
      </c>
      <c s="4" r="B7" t="s">
        <v>17</v>
      </c>
      <c s="4" r="C7" t="s">
        <v>18</v>
      </c>
    </row>
    <row spans="1:3" r="8">
      <c s="4" r="A8" t="s">
        <v>19</v>
      </c>
      <c s="4" r="B8" t="s">
        <v>20</v>
      </c>
      <c s="4" r="C8" t="s">
        <v>10</v>
      </c>
    </row>
    <row spans="1:3" r="9">
      <c s="4" r="A9" t="s">
        <v>21</v>
      </c>
      <c s="4" r="B9" t="s">
        <v>22</v>
      </c>
      <c s="4" r="C9" t="s">
        <v>10</v>
      </c>
    </row>
    <row spans="1:3" r="10">
      <c s="4" r="A10" t="s">
        <v>23</v>
      </c>
      <c s="4" r="B10" t="s">
        <v>24</v>
      </c>
      <c s="4" r="C10"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6</v>
      </c>
    </row>
    <row spans="1:1" r="2">
      <c s="4" r="A2"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71"/>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spans="1:4" r="1">
      <c s="1" r="A1" t="s">
        <v>0</v>
      </c>
      <c s="1" r="C1" t="s">
        <v>1</v>
      </c>
      <c s="2" r="D1" t="s">
        <v>2</v>
      </c>
    </row>
    <row spans="1:4" r="2">
      <c s="3" r="A2" t="s">
        <v>3</v>
      </c>
      <c s="4" r="C2" t="s">
        <v>4</v>
      </c>
    </row>
    <row spans="1:4" r="3">
      <c s="4" r="A3" t="s">
        <v>28</v>
      </c>
      <c s="4" r="C3" t="s">
        <v>29</v>
      </c>
      <c s="4" r="D3" t="s">
        <v>27</v>
      </c>
    </row>
    <row spans="1:4" r="4">
      <c s="4" r="A4" t="s">
        <v>30</v>
      </c>
    </row>
    <row spans="1:4" r="5">
      <c s="3" r="A5" t="s">
        <v>3</v>
      </c>
      <c s="4" r="C5" t="s">
        <v>4</v>
      </c>
    </row>
    <row spans="1:4" r="6">
      <c s="4" r="A6" t="s">
        <v>31</v>
      </c>
      <c s="4" r="B6" t="s">
        <v>32</v>
      </c>
      <c s="4" r="C6" t="s">
        <v>33</v>
      </c>
      <c s="4" r="D6" t="s">
        <v>34</v>
      </c>
    </row>
    <row spans="1:4" r="7">
      <c s="4" r="A7" t="s">
        <v>35</v>
      </c>
      <c s="4" r="C7" t="s">
        <v>36</v>
      </c>
      <c s="4" r="D7" t="s">
        <v>37</v>
      </c>
    </row>
    <row spans="1:4" r="8">
      <c s="4" r="A8" t="s">
        <v>38</v>
      </c>
      <c s="4" r="C8" t="s">
        <v>39</v>
      </c>
      <c s="4" r="D8" t="s">
        <v>40</v>
      </c>
    </row>
    <row spans="1:4" r="9">
      <c s="4" r="A9" t="s">
        <v>41</v>
      </c>
      <c s="4" r="C9" t="s">
        <v>42</v>
      </c>
      <c s="4" r="D9" t="s">
        <v>43</v>
      </c>
    </row>
    <row spans="1:4" r="10">
      <c s="4" r="A10" t="s">
        <v>44</v>
      </c>
      <c s="4" r="C10" t="s">
        <v>45</v>
      </c>
      <c s="4" r="D10" t="s">
        <v>46</v>
      </c>
    </row>
    <row spans="1:4" r="11">
      <c s="4" r="A11" t="s">
        <v>47</v>
      </c>
    </row>
    <row spans="1:4" r="12">
      <c s="3" r="A12" t="s">
        <v>3</v>
      </c>
      <c s="4" r="C12" t="s">
        <v>4</v>
      </c>
    </row>
    <row spans="1:4" r="13">
      <c s="4" r="A13" t="s">
        <v>48</v>
      </c>
      <c s="4" r="B13" t="s">
        <v>49</v>
      </c>
      <c s="4" r="C13" t="s">
        <v>50</v>
      </c>
      <c s="4" r="D13" t="s">
        <v>51</v>
      </c>
    </row>
    <row spans="1:4" r="14">
      <c s="4" r="A14" t="s">
        <v>52</v>
      </c>
      <c s="4" r="C14" t="s">
        <v>53</v>
      </c>
      <c s="4" r="D14" t="s">
        <v>54</v>
      </c>
    </row>
    <row spans="1:4" r="15">
      <c s="4" r="A15" t="s">
        <v>55</v>
      </c>
      <c s="4" r="C15" t="s">
        <v>56</v>
      </c>
      <c s="4" r="D15" t="s">
        <v>57</v>
      </c>
    </row>
    <row spans="1:4" r="16">
      <c s="4" r="A16" t="s">
        <v>58</v>
      </c>
      <c s="4" r="C16" t="s">
        <v>59</v>
      </c>
      <c s="4" r="D16" t="s">
        <v>60</v>
      </c>
    </row>
    <row spans="1:4" r="17">
      <c s="4" r="A17" t="s">
        <v>61</v>
      </c>
      <c s="4" r="C17" t="s">
        <v>62</v>
      </c>
      <c s="4" r="D17" t="s">
        <v>63</v>
      </c>
    </row>
    <row spans="1:4" r="18">
      <c s="4" r="A18" t="s">
        <v>64</v>
      </c>
      <c s="4" r="B18" t="s">
        <v>65</v>
      </c>
      <c s="4" r="C18" t="s">
        <v>66</v>
      </c>
      <c s="4" r="D18" t="s">
        <v>67</v>
      </c>
    </row>
    <row spans="1:4" r="19">
      <c s="4" r="A19" t="s">
        <v>68</v>
      </c>
      <c s="6" r="C19" t="s">
        <v>69</v>
      </c>
      <c s="7" r="D19" t="n">
        <v>682</v>
      </c>
    </row>
    <row spans="1:4" r="20">
      <c s="4" r="A20" t="s">
        <v>70</v>
      </c>
      <c s="6" r="C20" t="s">
        <v>71</v>
      </c>
      <c s="5" r="D20" t="n">
        <v>928</v>
      </c>
    </row>
    <row spans="1:4" r="21">
      <c s="4" r="A21" t="s">
        <v>72</v>
      </c>
      <c s="6" r="C21" t="s">
        <v>73</v>
      </c>
      <c s="5" r="D21" t="n">
        <v>1193</v>
      </c>
    </row>
    <row spans="1:4" r="22">
      <c s="4" r="A22" t="s">
        <v>74</v>
      </c>
      <c s="6" r="C22" t="s">
        <v>75</v>
      </c>
      <c s="7" r="D22" t="n">
        <v>1948</v>
      </c>
    </row>
    <row spans="1:4" r="23">
      <c s="4" r="A23" t="s">
        <v>76</v>
      </c>
    </row>
    <row spans="1:4" r="24">
      <c s="3" r="A24" t="s">
        <v>3</v>
      </c>
      <c s="4" r="C24" t="s">
        <v>4</v>
      </c>
    </row>
    <row spans="1:4" r="25">
      <c s="4" r="A25" t="s">
        <v>48</v>
      </c>
      <c s="4" r="B25" t="s">
        <v>49</v>
      </c>
      <c s="4" r="C25" t="s">
        <v>50</v>
      </c>
      <c s="4" r="D25" t="s">
        <v>51</v>
      </c>
    </row>
    <row spans="1:4" r="26">
      <c s="4" r="A26" t="s">
        <v>52</v>
      </c>
      <c s="4" r="C26" t="s">
        <v>53</v>
      </c>
      <c s="4" r="D26" t="s">
        <v>77</v>
      </c>
    </row>
    <row spans="1:4" r="27">
      <c s="4" r="A27" t="s">
        <v>55</v>
      </c>
      <c s="4" r="C27" t="s">
        <v>56</v>
      </c>
      <c s="4" r="D27" t="s">
        <v>57</v>
      </c>
    </row>
    <row spans="1:4" r="28">
      <c s="4" r="A28" t="s">
        <v>58</v>
      </c>
      <c s="4" r="C28" t="s">
        <v>59</v>
      </c>
      <c s="4" r="D28" t="s">
        <v>78</v>
      </c>
    </row>
    <row spans="1:4" r="29">
      <c s="4" r="A29" t="s">
        <v>61</v>
      </c>
      <c s="4" r="C29" t="s">
        <v>62</v>
      </c>
      <c s="4" r="D29" t="s">
        <v>63</v>
      </c>
    </row>
    <row spans="1:4" r="30">
      <c s="4" r="A30" t="s">
        <v>64</v>
      </c>
      <c s="4" r="B30" t="s">
        <v>65</v>
      </c>
      <c s="4" r="C30" t="s">
        <v>66</v>
      </c>
      <c s="4" r="D30" t="s">
        <v>79</v>
      </c>
    </row>
    <row spans="1:4" r="31">
      <c s="4" r="A31" t="s">
        <v>68</v>
      </c>
      <c s="6" r="C31" t="s">
        <v>69</v>
      </c>
      <c s="7" r="D31" t="n">
        <v>289</v>
      </c>
    </row>
    <row spans="1:4" r="32">
      <c s="4" r="A32" t="s">
        <v>70</v>
      </c>
      <c s="6" r="C32" t="s">
        <v>71</v>
      </c>
      <c s="5" r="D32" t="n">
        <v>606</v>
      </c>
    </row>
    <row spans="1:4" r="33">
      <c s="4" r="A33" t="s">
        <v>72</v>
      </c>
      <c s="6" r="C33" t="s">
        <v>73</v>
      </c>
      <c s="5" r="D33" t="n">
        <v>1048</v>
      </c>
    </row>
    <row spans="1:4" r="34">
      <c s="4" r="A34" t="s">
        <v>74</v>
      </c>
      <c s="6" r="C34" t="s">
        <v>75</v>
      </c>
      <c s="5" r="D34" t="n">
        <v>2277</v>
      </c>
    </row>
    <row spans="1:4" r="35">
      <c s="4" r="A35" t="s">
        <v>80</v>
      </c>
      <c s="6" r="C35" t="s">
        <v>81</v>
      </c>
      <c s="5" r="D35" t="n">
        <v>189</v>
      </c>
    </row>
    <row spans="1:4" r="36">
      <c s="4" r="A36" t="s">
        <v>82</v>
      </c>
      <c s="6" r="C36" t="s">
        <v>83</v>
      </c>
      <c s="5" r="D36" t="n">
        <v>606</v>
      </c>
    </row>
    <row spans="1:4" r="37">
      <c s="4" r="A37" t="s">
        <v>84</v>
      </c>
      <c s="6" r="C37" t="s">
        <v>85</v>
      </c>
      <c s="5" r="D37" t="n">
        <v>1048</v>
      </c>
    </row>
    <row spans="1:4" r="38">
      <c s="4" r="A38" t="s">
        <v>86</v>
      </c>
      <c s="6" r="C38" t="s">
        <v>87</v>
      </c>
      <c s="7" r="D38" t="n">
        <v>2277</v>
      </c>
    </row>
    <row spans="1:4" r="39">
      <c s="4" r="A39" t="s">
        <v>88</v>
      </c>
    </row>
    <row spans="1:4" r="40">
      <c s="3" r="A40" t="s">
        <v>3</v>
      </c>
      <c s="4" r="C40" t="s">
        <v>4</v>
      </c>
    </row>
    <row spans="1:4" r="41">
      <c s="4" r="A41" t="s">
        <v>31</v>
      </c>
      <c s="4" r="B41" t="s">
        <v>32</v>
      </c>
      <c s="4" r="C41" t="s">
        <v>33</v>
      </c>
      <c s="4" r="D41" t="s">
        <v>34</v>
      </c>
    </row>
    <row spans="1:4" r="42">
      <c s="4" r="A42" t="s">
        <v>35</v>
      </c>
      <c s="4" r="C42" t="s">
        <v>36</v>
      </c>
      <c s="4" r="D42" t="s">
        <v>37</v>
      </c>
    </row>
    <row spans="1:4" r="43">
      <c s="4" r="A43" t="s">
        <v>38</v>
      </c>
      <c s="4" r="C43" t="s">
        <v>39</v>
      </c>
      <c s="4" r="D43" t="s">
        <v>40</v>
      </c>
    </row>
    <row spans="1:4" r="44">
      <c s="4" r="A44" t="s">
        <v>41</v>
      </c>
      <c s="4" r="C44" t="s">
        <v>42</v>
      </c>
      <c s="4" r="D44" t="s">
        <v>43</v>
      </c>
    </row>
    <row spans="1:4" r="45">
      <c s="4" r="A45" t="s">
        <v>44</v>
      </c>
      <c s="4" r="C45" t="s">
        <v>45</v>
      </c>
      <c s="4" r="D45" t="s">
        <v>46</v>
      </c>
    </row>
    <row spans="1:4" r="46">
      <c s="4" r="A46" t="s">
        <v>89</v>
      </c>
    </row>
    <row spans="1:4" r="47">
      <c s="3" r="A47" t="s">
        <v>3</v>
      </c>
      <c s="4" r="C47" t="s">
        <v>4</v>
      </c>
    </row>
    <row spans="1:4" r="48">
      <c s="4" r="A48" t="s">
        <v>48</v>
      </c>
      <c s="4" r="B48" t="s">
        <v>90</v>
      </c>
      <c s="4" r="C48" t="s">
        <v>50</v>
      </c>
      <c s="4" r="D48" t="s">
        <v>91</v>
      </c>
    </row>
    <row spans="1:4" r="49">
      <c s="4" r="A49" t="s">
        <v>52</v>
      </c>
      <c s="4" r="C49" t="s">
        <v>53</v>
      </c>
      <c s="4" r="D49" t="s">
        <v>54</v>
      </c>
    </row>
    <row spans="1:4" r="50">
      <c s="4" r="A50" t="s">
        <v>55</v>
      </c>
      <c s="4" r="C50" t="s">
        <v>56</v>
      </c>
      <c s="4" r="D50" t="s">
        <v>92</v>
      </c>
    </row>
    <row spans="1:4" r="51">
      <c s="4" r="A51" t="s">
        <v>58</v>
      </c>
      <c s="4" r="C51" t="s">
        <v>59</v>
      </c>
      <c s="4" r="D51" t="s">
        <v>93</v>
      </c>
    </row>
    <row spans="1:4" r="52">
      <c s="4" r="A52" t="s">
        <v>61</v>
      </c>
      <c s="4" r="C52" t="s">
        <v>62</v>
      </c>
      <c s="4" r="D52" t="s">
        <v>54</v>
      </c>
    </row>
    <row spans="1:4" r="53">
      <c s="4" r="A53" t="s">
        <v>64</v>
      </c>
      <c s="4" r="B53" t="s">
        <v>94</v>
      </c>
      <c s="4" r="C53" t="s">
        <v>66</v>
      </c>
      <c s="4" r="D53" t="s">
        <v>93</v>
      </c>
    </row>
    <row spans="1:4" r="54">
      <c s="4" r="A54" t="s">
        <v>68</v>
      </c>
      <c s="6" r="C54" t="s">
        <v>69</v>
      </c>
      <c s="7" r="D54" t="n">
        <v>660</v>
      </c>
    </row>
    <row spans="1:4" r="55">
      <c s="4" r="A55" t="s">
        <v>70</v>
      </c>
      <c s="6" r="C55" t="s">
        <v>71</v>
      </c>
      <c s="5" r="D55" t="n">
        <v>840</v>
      </c>
    </row>
    <row spans="1:4" r="56">
      <c s="4" r="A56" t="s">
        <v>72</v>
      </c>
      <c s="6" r="C56" t="s">
        <v>73</v>
      </c>
      <c s="5" r="D56" t="n">
        <v>1035</v>
      </c>
    </row>
    <row spans="1:4" r="57">
      <c s="4" r="A57" t="s">
        <v>74</v>
      </c>
      <c s="6" r="C57" t="s">
        <v>75</v>
      </c>
      <c s="7" r="D57" t="n">
        <v>1597</v>
      </c>
    </row>
    <row spans="1:4" r="58">
      <c s="4" r="A58" t="s">
        <v>95</v>
      </c>
    </row>
    <row spans="1:4" r="59">
      <c s="3" r="A59" t="s">
        <v>3</v>
      </c>
      <c s="4" r="C59" t="s">
        <v>4</v>
      </c>
    </row>
    <row spans="1:4" r="60">
      <c s="4" r="A60" t="s">
        <v>48</v>
      </c>
      <c s="4" r="B60" t="s">
        <v>90</v>
      </c>
      <c s="4" r="C60" t="s">
        <v>50</v>
      </c>
      <c s="4" r="D60" t="s">
        <v>91</v>
      </c>
    </row>
    <row spans="1:4" r="61">
      <c s="4" r="A61" t="s">
        <v>52</v>
      </c>
      <c s="4" r="C61" t="s">
        <v>53</v>
      </c>
      <c s="4" r="D61" t="s">
        <v>77</v>
      </c>
    </row>
    <row spans="1:4" r="62">
      <c s="4" r="A62" t="s">
        <v>55</v>
      </c>
      <c s="4" r="C62" t="s">
        <v>56</v>
      </c>
      <c s="4" r="D62" t="s">
        <v>92</v>
      </c>
    </row>
    <row spans="1:4" r="63">
      <c s="4" r="A63" t="s">
        <v>58</v>
      </c>
      <c s="4" r="C63" t="s">
        <v>59</v>
      </c>
      <c s="4" r="D63" t="s">
        <v>96</v>
      </c>
    </row>
    <row spans="1:4" r="64">
      <c s="4" r="A64" t="s">
        <v>61</v>
      </c>
      <c s="4" r="C64" t="s">
        <v>62</v>
      </c>
      <c s="4" r="D64" t="s">
        <v>54</v>
      </c>
    </row>
    <row spans="1:4" r="65">
      <c s="4" r="A65" t="s">
        <v>64</v>
      </c>
      <c s="4" r="B65" t="s">
        <v>94</v>
      </c>
      <c s="4" r="C65" t="s">
        <v>66</v>
      </c>
      <c s="4" r="D65" t="s">
        <v>96</v>
      </c>
    </row>
    <row spans="1:4" r="66">
      <c s="4" r="A66" t="s">
        <v>68</v>
      </c>
      <c s="6" r="C66" t="s">
        <v>69</v>
      </c>
      <c s="7" r="D66" t="n">
        <v>266</v>
      </c>
    </row>
    <row spans="1:4" r="67">
      <c s="4" r="A67" t="s">
        <v>70</v>
      </c>
      <c s="6" r="C67" t="s">
        <v>71</v>
      </c>
      <c s="5" r="D67" t="n">
        <v>514</v>
      </c>
    </row>
    <row spans="1:4" r="68">
      <c s="4" r="A68" t="s">
        <v>72</v>
      </c>
      <c s="6" r="C68" t="s">
        <v>73</v>
      </c>
      <c s="5" r="D68" t="n">
        <v>887</v>
      </c>
    </row>
    <row spans="1:4" r="69">
      <c s="4" r="A69" t="s">
        <v>74</v>
      </c>
      <c s="6" r="C69" t="s">
        <v>75</v>
      </c>
      <c s="5" r="D69" t="n">
        <v>1933</v>
      </c>
    </row>
    <row spans="1:4" r="70">
      <c s="4" r="A70" t="s">
        <v>80</v>
      </c>
      <c s="6" r="C70" t="s">
        <v>81</v>
      </c>
      <c s="5" r="D70" t="n">
        <v>166</v>
      </c>
    </row>
    <row spans="1:4" r="71">
      <c s="4" r="A71" t="s">
        <v>82</v>
      </c>
      <c s="6" r="C71" t="s">
        <v>83</v>
      </c>
      <c s="5" r="D71" t="n">
        <v>514</v>
      </c>
    </row>
    <row spans="1:4" r="72">
      <c s="4" r="A72" t="s">
        <v>84</v>
      </c>
      <c s="6" r="C72" t="s">
        <v>85</v>
      </c>
      <c s="5" r="D72" t="n">
        <v>887</v>
      </c>
    </row>
    <row spans="1:4" r="73">
      <c s="4" r="A73" t="s">
        <v>86</v>
      </c>
      <c s="6" r="C73" t="s">
        <v>87</v>
      </c>
      <c s="7" r="D73" t="n">
        <v>1933</v>
      </c>
    </row>
    <row spans="1:4" r="74">
      <c s="4" r="A74" t="s">
        <v>97</v>
      </c>
    </row>
    <row spans="1:4" r="75">
      <c s="3" r="A75" t="s">
        <v>3</v>
      </c>
      <c s="4" r="C75" t="s">
        <v>4</v>
      </c>
    </row>
    <row spans="1:4" r="76">
      <c s="4" r="A76" t="s">
        <v>31</v>
      </c>
      <c s="4" r="B76" t="s">
        <v>32</v>
      </c>
      <c s="4" r="C76" t="s">
        <v>33</v>
      </c>
      <c s="4" r="D76" t="s">
        <v>34</v>
      </c>
    </row>
    <row spans="1:4" r="77">
      <c s="4" r="A77" t="s">
        <v>35</v>
      </c>
      <c s="4" r="C77" t="s">
        <v>36</v>
      </c>
      <c s="4" r="D77" t="s">
        <v>98</v>
      </c>
    </row>
    <row spans="1:4" r="78">
      <c s="4" r="A78" t="s">
        <v>38</v>
      </c>
      <c s="4" r="C78" t="s">
        <v>39</v>
      </c>
      <c s="4" r="D78" t="s">
        <v>40</v>
      </c>
    </row>
    <row spans="1:4" r="79">
      <c s="4" r="A79" t="s">
        <v>41</v>
      </c>
      <c s="4" r="C79" t="s">
        <v>42</v>
      </c>
      <c s="4" r="D79" t="s">
        <v>43</v>
      </c>
    </row>
    <row spans="1:4" r="80">
      <c s="4" r="A80" t="s">
        <v>44</v>
      </c>
      <c s="4" r="C80" t="s">
        <v>45</v>
      </c>
      <c s="4" r="D80" t="s">
        <v>46</v>
      </c>
    </row>
    <row spans="1:4" r="81">
      <c s="4" r="A81" t="s">
        <v>99</v>
      </c>
    </row>
    <row spans="1:4" r="82">
      <c s="3" r="A82" t="s">
        <v>3</v>
      </c>
      <c s="4" r="C82" t="s">
        <v>4</v>
      </c>
    </row>
    <row spans="1:4" r="83">
      <c s="4" r="A83" t="s">
        <v>48</v>
      </c>
      <c s="4" r="B83" t="s">
        <v>100</v>
      </c>
      <c s="4" r="C83" t="s">
        <v>50</v>
      </c>
      <c s="4" r="D83" t="s">
        <v>101</v>
      </c>
    </row>
    <row spans="1:4" r="84">
      <c s="4" r="A84" t="s">
        <v>52</v>
      </c>
      <c s="4" r="C84" t="s">
        <v>53</v>
      </c>
      <c s="4" r="D84" t="s">
        <v>54</v>
      </c>
    </row>
    <row spans="1:4" r="85">
      <c s="4" r="A85" t="s">
        <v>55</v>
      </c>
      <c s="4" r="C85" t="s">
        <v>56</v>
      </c>
      <c s="4" r="D85" t="s">
        <v>57</v>
      </c>
    </row>
    <row spans="1:4" r="86">
      <c s="4" r="A86" t="s">
        <v>58</v>
      </c>
      <c s="4" r="C86" t="s">
        <v>59</v>
      </c>
      <c s="4" r="D86" t="s">
        <v>102</v>
      </c>
    </row>
    <row spans="1:4" r="87">
      <c s="4" r="A87" t="s">
        <v>61</v>
      </c>
      <c s="4" r="C87" t="s">
        <v>62</v>
      </c>
      <c s="4" r="D87" t="s">
        <v>54</v>
      </c>
    </row>
    <row spans="1:4" r="88">
      <c s="4" r="A88" t="s">
        <v>64</v>
      </c>
      <c s="4" r="B88" t="s">
        <v>103</v>
      </c>
      <c s="4" r="C88" t="s">
        <v>66</v>
      </c>
      <c s="4" r="D88" t="s">
        <v>102</v>
      </c>
    </row>
    <row spans="1:4" r="89">
      <c s="4" r="A89" t="s">
        <v>68</v>
      </c>
      <c s="6" r="C89" t="s">
        <v>69</v>
      </c>
      <c s="7" r="D89" t="n">
        <v>690</v>
      </c>
    </row>
    <row spans="1:4" r="90">
      <c s="4" r="A90" t="s">
        <v>70</v>
      </c>
      <c s="6" r="C90" t="s">
        <v>71</v>
      </c>
      <c s="5" r="D90" t="n">
        <v>934</v>
      </c>
    </row>
    <row spans="1:4" r="91">
      <c s="4" r="A91" t="s">
        <v>72</v>
      </c>
      <c s="6" r="C91" t="s">
        <v>73</v>
      </c>
      <c s="5" r="D91" t="n">
        <v>1197</v>
      </c>
    </row>
    <row spans="1:4" r="92">
      <c s="4" r="A92" t="s">
        <v>74</v>
      </c>
      <c s="6" r="C92" t="s">
        <v>75</v>
      </c>
      <c s="7" r="D92" t="n">
        <v>1946</v>
      </c>
    </row>
    <row spans="1:4" r="93">
      <c s="4" r="A93" t="s">
        <v>104</v>
      </c>
    </row>
    <row spans="1:4" r="94">
      <c s="3" r="A94" t="s">
        <v>3</v>
      </c>
      <c s="4" r="C94" t="s">
        <v>4</v>
      </c>
    </row>
    <row spans="1:4" r="95">
      <c s="4" r="A95" t="s">
        <v>48</v>
      </c>
      <c s="4" r="B95" t="s">
        <v>100</v>
      </c>
      <c s="4" r="C95" t="s">
        <v>50</v>
      </c>
      <c s="4" r="D95" t="s">
        <v>101</v>
      </c>
    </row>
    <row spans="1:4" r="96">
      <c s="4" r="A96" t="s">
        <v>52</v>
      </c>
      <c s="4" r="C96" t="s">
        <v>53</v>
      </c>
      <c s="4" r="D96" t="s">
        <v>77</v>
      </c>
    </row>
    <row spans="1:4" r="97">
      <c s="4" r="A97" t="s">
        <v>55</v>
      </c>
      <c s="4" r="C97" t="s">
        <v>56</v>
      </c>
      <c s="4" r="D97" t="s">
        <v>57</v>
      </c>
    </row>
    <row spans="1:4" r="98">
      <c s="4" r="A98" t="s">
        <v>58</v>
      </c>
      <c s="4" r="C98" t="s">
        <v>59</v>
      </c>
      <c s="4" r="D98" t="s">
        <v>105</v>
      </c>
    </row>
    <row spans="1:4" r="99">
      <c s="4" r="A99" t="s">
        <v>61</v>
      </c>
      <c s="4" r="C99" t="s">
        <v>62</v>
      </c>
      <c s="4" r="D99" t="s">
        <v>54</v>
      </c>
    </row>
    <row spans="1:4" r="100">
      <c s="4" r="A100" t="s">
        <v>64</v>
      </c>
      <c s="4" r="B100" t="s">
        <v>103</v>
      </c>
      <c s="4" r="C100" t="s">
        <v>66</v>
      </c>
      <c s="4" r="D100" t="s">
        <v>105</v>
      </c>
    </row>
    <row spans="1:4" r="101">
      <c s="4" r="A101" t="s">
        <v>68</v>
      </c>
      <c s="6" r="C101" t="s">
        <v>69</v>
      </c>
      <c s="7" r="D101" t="n">
        <v>698</v>
      </c>
    </row>
    <row spans="1:4" r="102">
      <c s="4" r="A102" t="s">
        <v>70</v>
      </c>
      <c s="6" r="C102" t="s">
        <v>71</v>
      </c>
      <c s="5" r="D102" t="n">
        <v>912</v>
      </c>
    </row>
    <row spans="1:4" r="103">
      <c s="4" r="A103" t="s">
        <v>72</v>
      </c>
      <c s="6" r="C103" t="s">
        <v>73</v>
      </c>
      <c s="5" r="D103" t="n">
        <v>1252</v>
      </c>
    </row>
    <row spans="1:4" r="104">
      <c s="4" r="A104" t="s">
        <v>74</v>
      </c>
      <c s="6" r="C104" t="s">
        <v>75</v>
      </c>
      <c s="5" r="D104" t="n">
        <v>1989</v>
      </c>
    </row>
    <row spans="1:4" r="105">
      <c s="4" r="A105" t="s">
        <v>80</v>
      </c>
      <c s="6" r="C105" t="s">
        <v>81</v>
      </c>
      <c s="5" r="D105" t="n">
        <v>198</v>
      </c>
    </row>
    <row spans="1:4" r="106">
      <c s="4" r="A106" t="s">
        <v>82</v>
      </c>
      <c s="6" r="C106" t="s">
        <v>83</v>
      </c>
      <c s="5" r="D106" t="n">
        <v>612</v>
      </c>
    </row>
    <row spans="1:4" r="107">
      <c s="4" r="A107" t="s">
        <v>84</v>
      </c>
      <c s="6" r="C107" t="s">
        <v>85</v>
      </c>
      <c s="5" r="D107" t="n">
        <v>1052</v>
      </c>
    </row>
    <row spans="1:4" r="108">
      <c s="4" r="A108" t="s">
        <v>86</v>
      </c>
      <c s="6" r="C108" t="s">
        <v>87</v>
      </c>
      <c s="7" r="D108" t="n">
        <v>1989</v>
      </c>
    </row>
    <row spans="1:4" r="109">
      <c s="4" r="A109" t="s">
        <v>106</v>
      </c>
    </row>
    <row spans="1:4" r="110">
      <c s="3" r="A110" t="s">
        <v>3</v>
      </c>
      <c s="4" r="C110" t="s">
        <v>4</v>
      </c>
    </row>
    <row spans="1:4" r="111">
      <c s="4" r="A111" t="s">
        <v>48</v>
      </c>
      <c s="4" r="B111" t="s">
        <v>100</v>
      </c>
      <c s="4" r="C111" t="s">
        <v>50</v>
      </c>
      <c s="4" r="D111" t="s">
        <v>101</v>
      </c>
    </row>
    <row spans="1:4" r="112">
      <c s="4" r="A112" t="s">
        <v>52</v>
      </c>
      <c s="4" r="C112" t="s">
        <v>53</v>
      </c>
      <c s="4" r="D112" t="s">
        <v>77</v>
      </c>
    </row>
    <row spans="1:4" r="113">
      <c s="4" r="A113" t="s">
        <v>55</v>
      </c>
      <c s="4" r="C113" t="s">
        <v>56</v>
      </c>
      <c s="4" r="D113" t="s">
        <v>57</v>
      </c>
    </row>
    <row spans="1:4" r="114">
      <c s="4" r="A114" t="s">
        <v>58</v>
      </c>
      <c s="4" r="C114" t="s">
        <v>59</v>
      </c>
      <c s="4" r="D114" t="s">
        <v>105</v>
      </c>
    </row>
    <row spans="1:4" r="115">
      <c s="4" r="A115" t="s">
        <v>61</v>
      </c>
      <c s="4" r="C115" t="s">
        <v>62</v>
      </c>
      <c s="4" r="D115" t="s">
        <v>54</v>
      </c>
    </row>
    <row spans="1:4" r="116">
      <c s="4" r="A116" t="s">
        <v>64</v>
      </c>
      <c s="4" r="B116" t="s">
        <v>103</v>
      </c>
      <c s="4" r="C116" t="s">
        <v>66</v>
      </c>
      <c s="4" r="D116" t="s">
        <v>105</v>
      </c>
    </row>
    <row spans="1:4" r="117">
      <c s="4" r="A117" t="s">
        <v>68</v>
      </c>
      <c s="6" r="C117" t="s">
        <v>69</v>
      </c>
      <c s="7" r="D117" t="n">
        <v>298</v>
      </c>
    </row>
    <row spans="1:4" r="118">
      <c s="4" r="A118" t="s">
        <v>70</v>
      </c>
      <c s="6" r="C118" t="s">
        <v>71</v>
      </c>
      <c s="5" r="D118" t="n">
        <v>612</v>
      </c>
    </row>
    <row spans="1:4" r="119">
      <c s="4" r="A119" t="s">
        <v>72</v>
      </c>
      <c s="6" r="C119" t="s">
        <v>73</v>
      </c>
      <c s="5" r="D119" t="n">
        <v>1052</v>
      </c>
    </row>
    <row spans="1:4" r="120">
      <c s="4" r="A120" t="s">
        <v>74</v>
      </c>
      <c s="6" r="C120" t="s">
        <v>75</v>
      </c>
      <c s="5" r="D120" t="n">
        <v>2275</v>
      </c>
    </row>
    <row spans="1:4" r="121">
      <c s="4" r="A121" t="s">
        <v>80</v>
      </c>
      <c s="6" r="C121" t="s">
        <v>81</v>
      </c>
      <c s="5" r="D121" t="n">
        <v>198</v>
      </c>
    </row>
    <row spans="1:4" r="122">
      <c s="4" r="A122" t="s">
        <v>82</v>
      </c>
      <c s="6" r="C122" t="s">
        <v>83</v>
      </c>
      <c s="5" r="D122" t="n">
        <v>612</v>
      </c>
    </row>
    <row spans="1:4" r="123">
      <c s="4" r="A123" t="s">
        <v>84</v>
      </c>
      <c s="6" r="C123" t="s">
        <v>85</v>
      </c>
      <c s="5" r="D123" t="n">
        <v>1052</v>
      </c>
    </row>
    <row spans="1:4" r="124">
      <c s="4" r="A124" t="s">
        <v>86</v>
      </c>
      <c s="6" r="C124" t="s">
        <v>87</v>
      </c>
      <c s="7" r="D124" t="n">
        <v>2275</v>
      </c>
    </row>
    <row spans="1:4" r="125">
      <c s="4" r="A125" t="s">
        <v>107</v>
      </c>
    </row>
    <row spans="1:4" r="126">
      <c s="3" r="A126" t="s">
        <v>3</v>
      </c>
      <c s="4" r="C126" t="s">
        <v>4</v>
      </c>
    </row>
    <row spans="1:4" r="127">
      <c s="4" r="A127" t="s">
        <v>31</v>
      </c>
      <c s="4" r="B127" t="s">
        <v>32</v>
      </c>
      <c s="4" r="C127" t="s">
        <v>33</v>
      </c>
      <c s="4" r="D127" t="s">
        <v>34</v>
      </c>
    </row>
    <row spans="1:4" r="128">
      <c s="4" r="A128" t="s">
        <v>35</v>
      </c>
      <c s="4" r="C128" t="s">
        <v>36</v>
      </c>
      <c s="4" r="D128" t="s">
        <v>37</v>
      </c>
    </row>
    <row spans="1:4" r="129">
      <c s="4" r="A129" t="s">
        <v>38</v>
      </c>
      <c s="4" r="C129" t="s">
        <v>39</v>
      </c>
      <c s="4" r="D129" t="s">
        <v>40</v>
      </c>
    </row>
    <row spans="1:4" r="130">
      <c s="4" r="A130" t="s">
        <v>41</v>
      </c>
      <c s="4" r="C130" t="s">
        <v>42</v>
      </c>
      <c s="4" r="D130" t="s">
        <v>43</v>
      </c>
    </row>
    <row spans="1:4" r="131">
      <c s="4" r="A131" t="s">
        <v>44</v>
      </c>
      <c s="4" r="C131" t="s">
        <v>45</v>
      </c>
      <c s="4" r="D131" t="s">
        <v>46</v>
      </c>
    </row>
    <row spans="1:4" r="132">
      <c s="4" r="A132" t="s">
        <v>108</v>
      </c>
    </row>
    <row spans="1:4" r="133">
      <c s="3" r="A133" t="s">
        <v>3</v>
      </c>
      <c s="4" r="C133" t="s">
        <v>4</v>
      </c>
    </row>
    <row spans="1:4" r="134">
      <c s="4" r="A134" t="s">
        <v>48</v>
      </c>
      <c s="4" r="B134" t="s">
        <v>109</v>
      </c>
      <c s="4" r="C134" t="s">
        <v>50</v>
      </c>
      <c s="4" r="D134" t="s">
        <v>110</v>
      </c>
    </row>
    <row spans="1:4" r="135">
      <c s="4" r="A135" t="s">
        <v>52</v>
      </c>
      <c s="4" r="C135" t="s">
        <v>53</v>
      </c>
      <c s="4" r="D135" t="s">
        <v>54</v>
      </c>
    </row>
    <row spans="1:4" r="136">
      <c s="4" r="A136" t="s">
        <v>55</v>
      </c>
      <c s="4" r="C136" t="s">
        <v>56</v>
      </c>
      <c s="4" r="D136" t="s">
        <v>111</v>
      </c>
    </row>
    <row spans="1:4" r="137">
      <c s="4" r="A137" t="s">
        <v>58</v>
      </c>
      <c s="4" r="C137" t="s">
        <v>59</v>
      </c>
      <c s="4" r="D137" t="s">
        <v>112</v>
      </c>
    </row>
    <row spans="1:4" r="138">
      <c s="4" r="A138" t="s">
        <v>61</v>
      </c>
      <c s="4" r="C138" t="s">
        <v>62</v>
      </c>
      <c s="4" r="D138" t="s">
        <v>54</v>
      </c>
    </row>
    <row spans="1:4" r="139">
      <c s="4" r="A139" t="s">
        <v>64</v>
      </c>
      <c s="4" r="B139" t="s">
        <v>113</v>
      </c>
      <c s="4" r="C139" t="s">
        <v>66</v>
      </c>
      <c s="4" r="D139" t="s">
        <v>112</v>
      </c>
    </row>
    <row spans="1:4" r="140">
      <c s="4" r="A140" t="s">
        <v>68</v>
      </c>
      <c s="6" r="C140" t="s">
        <v>69</v>
      </c>
      <c s="7" r="D140" t="n">
        <v>684</v>
      </c>
    </row>
    <row spans="1:4" r="141">
      <c s="4" r="A141" t="s">
        <v>70</v>
      </c>
      <c s="6" r="C141" t="s">
        <v>71</v>
      </c>
      <c s="5" r="D141" t="n">
        <v>913</v>
      </c>
    </row>
    <row spans="1:4" r="142">
      <c s="4" r="A142" t="s">
        <v>72</v>
      </c>
      <c s="6" r="C142" t="s">
        <v>73</v>
      </c>
      <c s="5" r="D142" t="n">
        <v>1161</v>
      </c>
    </row>
    <row spans="1:4" r="143">
      <c s="4" r="A143" t="s">
        <v>74</v>
      </c>
      <c s="6" r="C143" t="s">
        <v>75</v>
      </c>
      <c s="7" r="D143" t="n">
        <v>1871</v>
      </c>
    </row>
    <row spans="1:4" r="144">
      <c s="4" r="A144" t="s">
        <v>114</v>
      </c>
    </row>
    <row spans="1:4" r="145">
      <c s="3" r="A145" t="s">
        <v>3</v>
      </c>
      <c s="4" r="C145" t="s">
        <v>4</v>
      </c>
    </row>
    <row spans="1:4" r="146">
      <c s="4" r="A146" t="s">
        <v>48</v>
      </c>
      <c s="4" r="B146" t="s">
        <v>109</v>
      </c>
      <c s="4" r="C146" t="s">
        <v>50</v>
      </c>
      <c s="4" r="D146" t="s">
        <v>110</v>
      </c>
    </row>
    <row spans="1:4" r="147">
      <c s="4" r="A147" t="s">
        <v>52</v>
      </c>
      <c s="4" r="C147" t="s">
        <v>53</v>
      </c>
      <c s="4" r="D147" t="s">
        <v>77</v>
      </c>
    </row>
    <row spans="1:4" r="148">
      <c s="4" r="A148" t="s">
        <v>55</v>
      </c>
      <c s="4" r="C148" t="s">
        <v>56</v>
      </c>
      <c s="4" r="D148" t="s">
        <v>111</v>
      </c>
    </row>
    <row spans="1:4" r="149">
      <c s="4" r="A149" t="s">
        <v>58</v>
      </c>
      <c s="4" r="C149" t="s">
        <v>59</v>
      </c>
      <c s="4" r="D149" t="s">
        <v>115</v>
      </c>
    </row>
    <row spans="1:4" r="150">
      <c s="4" r="A150" t="s">
        <v>61</v>
      </c>
      <c s="4" r="C150" t="s">
        <v>62</v>
      </c>
      <c s="4" r="D150" t="s">
        <v>54</v>
      </c>
    </row>
    <row spans="1:4" r="151">
      <c s="4" r="A151" t="s">
        <v>64</v>
      </c>
      <c s="4" r="B151" t="s">
        <v>113</v>
      </c>
      <c s="4" r="C151" t="s">
        <v>66</v>
      </c>
      <c s="4" r="D151" t="s">
        <v>115</v>
      </c>
    </row>
    <row spans="1:4" r="152">
      <c s="4" r="A152" t="s">
        <v>68</v>
      </c>
      <c s="6" r="C152" t="s">
        <v>69</v>
      </c>
      <c s="7" r="D152" t="n">
        <v>291</v>
      </c>
    </row>
    <row spans="1:4" r="153">
      <c s="4" r="A153" t="s">
        <v>70</v>
      </c>
      <c s="6" r="C153" t="s">
        <v>71</v>
      </c>
      <c s="5" r="D153" t="n">
        <v>591</v>
      </c>
    </row>
    <row spans="1:4" r="154">
      <c s="4" r="A154" t="s">
        <v>72</v>
      </c>
      <c s="6" r="C154" t="s">
        <v>73</v>
      </c>
      <c s="5" r="D154" t="n">
        <v>1016</v>
      </c>
    </row>
    <row spans="1:4" r="155">
      <c s="4" r="A155" t="s">
        <v>74</v>
      </c>
      <c s="6" r="C155" t="s">
        <v>75</v>
      </c>
      <c s="5" r="D155" t="n">
        <v>2201</v>
      </c>
    </row>
    <row spans="1:4" r="156">
      <c s="4" r="A156" t="s">
        <v>80</v>
      </c>
      <c s="6" r="C156" t="s">
        <v>81</v>
      </c>
      <c s="5" r="D156" t="n">
        <v>191</v>
      </c>
    </row>
    <row spans="1:4" r="157">
      <c s="4" r="A157" t="s">
        <v>82</v>
      </c>
      <c s="6" r="C157" t="s">
        <v>83</v>
      </c>
      <c s="5" r="D157" t="n">
        <v>591</v>
      </c>
    </row>
    <row spans="1:4" r="158">
      <c s="4" r="A158" t="s">
        <v>84</v>
      </c>
      <c s="6" r="C158" t="s">
        <v>85</v>
      </c>
      <c s="5" r="D158" t="n">
        <v>1016</v>
      </c>
    </row>
    <row spans="1:4" r="159">
      <c s="4" r="A159" t="s">
        <v>86</v>
      </c>
      <c s="6" r="C159" t="s">
        <v>87</v>
      </c>
      <c s="7" r="D159" t="n">
        <v>2201</v>
      </c>
    </row>
    <row spans="1:4" r="160">
      <c s="4" r="A160" t="s">
        <v>116</v>
      </c>
    </row>
    <row spans="1:4" r="161">
      <c s="3" r="A161" t="s">
        <v>3</v>
      </c>
      <c s="4" r="C161" t="s">
        <v>4</v>
      </c>
    </row>
    <row spans="1:4" r="162">
      <c s="4" r="A162" t="s">
        <v>31</v>
      </c>
      <c s="4" r="B162" t="s">
        <v>32</v>
      </c>
      <c s="4" r="C162" t="s">
        <v>33</v>
      </c>
      <c s="4" r="D162" t="s">
        <v>34</v>
      </c>
    </row>
    <row spans="1:4" r="163">
      <c s="4" r="A163" t="s">
        <v>35</v>
      </c>
      <c s="4" r="C163" t="s">
        <v>36</v>
      </c>
      <c s="4" r="D163" t="s">
        <v>98</v>
      </c>
    </row>
    <row spans="1:4" r="164">
      <c s="4" r="A164" t="s">
        <v>38</v>
      </c>
      <c s="4" r="C164" t="s">
        <v>39</v>
      </c>
      <c s="4" r="D164" t="s">
        <v>40</v>
      </c>
    </row>
    <row spans="1:4" r="165">
      <c s="4" r="A165" t="s">
        <v>41</v>
      </c>
      <c s="4" r="C165" t="s">
        <v>42</v>
      </c>
      <c s="4" r="D165" t="s">
        <v>43</v>
      </c>
    </row>
    <row spans="1:4" r="166">
      <c s="4" r="A166" t="s">
        <v>44</v>
      </c>
      <c s="4" r="C166" t="s">
        <v>45</v>
      </c>
      <c s="4" r="D166" t="s">
        <v>46</v>
      </c>
    </row>
    <row spans="1:4" r="167">
      <c s="4" r="A167" t="s">
        <v>117</v>
      </c>
    </row>
    <row spans="1:4" r="168">
      <c s="3" r="A168" t="s">
        <v>3</v>
      </c>
      <c s="4" r="C168" t="s">
        <v>4</v>
      </c>
    </row>
    <row spans="1:4" r="169">
      <c s="4" r="A169" t="s">
        <v>48</v>
      </c>
      <c s="4" r="B169" t="s">
        <v>118</v>
      </c>
      <c s="4" r="C169" t="s">
        <v>50</v>
      </c>
      <c s="4" r="D169" t="s">
        <v>119</v>
      </c>
    </row>
    <row spans="1:4" r="170">
      <c s="4" r="A170" t="s">
        <v>52</v>
      </c>
      <c s="4" r="C170" t="s">
        <v>53</v>
      </c>
      <c s="4" r="D170" t="s">
        <v>54</v>
      </c>
    </row>
    <row spans="1:4" r="171">
      <c s="4" r="A171" t="s">
        <v>55</v>
      </c>
      <c s="4" r="C171" t="s">
        <v>56</v>
      </c>
      <c s="4" r="D171" t="s">
        <v>120</v>
      </c>
    </row>
    <row spans="1:4" r="172">
      <c s="4" r="A172" t="s">
        <v>58</v>
      </c>
      <c s="4" r="C172" t="s">
        <v>59</v>
      </c>
      <c s="4" r="D172" t="s">
        <v>121</v>
      </c>
    </row>
    <row spans="1:4" r="173">
      <c s="4" r="A173" t="s">
        <v>61</v>
      </c>
      <c s="4" r="C173" t="s">
        <v>62</v>
      </c>
      <c s="4" r="D173" t="s">
        <v>122</v>
      </c>
    </row>
    <row spans="1:4" r="174">
      <c s="4" r="A174" t="s">
        <v>64</v>
      </c>
      <c s="4" r="B174" t="s">
        <v>123</v>
      </c>
      <c s="4" r="C174" t="s">
        <v>66</v>
      </c>
      <c s="4" r="D174" t="s">
        <v>67</v>
      </c>
    </row>
    <row spans="1:4" r="175">
      <c s="4" r="A175" t="s">
        <v>68</v>
      </c>
      <c s="6" r="C175" t="s">
        <v>69</v>
      </c>
      <c s="7" r="D175" t="n">
        <v>682</v>
      </c>
    </row>
    <row spans="1:4" r="176">
      <c s="4" r="A176" t="s">
        <v>70</v>
      </c>
      <c s="6" r="C176" t="s">
        <v>71</v>
      </c>
      <c s="5" r="D176" t="n">
        <v>920</v>
      </c>
    </row>
    <row spans="1:4" r="177">
      <c s="4" r="A177" t="s">
        <v>72</v>
      </c>
      <c s="6" r="C177" t="s">
        <v>73</v>
      </c>
      <c s="5" r="D177" t="n">
        <v>1176</v>
      </c>
    </row>
    <row spans="1:4" r="178">
      <c s="4" r="A178" t="s">
        <v>74</v>
      </c>
      <c s="6" r="C178" t="s">
        <v>75</v>
      </c>
      <c s="7" r="D178" t="n">
        <v>1909</v>
      </c>
    </row>
    <row spans="1:4" r="179">
      <c s="4" r="A179" t="s">
        <v>124</v>
      </c>
    </row>
    <row spans="1:4" r="180">
      <c s="3" r="A180" t="s">
        <v>3</v>
      </c>
      <c s="4" r="C180" t="s">
        <v>4</v>
      </c>
    </row>
    <row spans="1:4" r="181">
      <c s="4" r="A181" t="s">
        <v>48</v>
      </c>
      <c s="4" r="B181" t="s">
        <v>118</v>
      </c>
      <c s="4" r="C181" t="s">
        <v>50</v>
      </c>
      <c s="4" r="D181" t="s">
        <v>119</v>
      </c>
    </row>
    <row spans="1:4" r="182">
      <c s="4" r="A182" t="s">
        <v>52</v>
      </c>
      <c s="4" r="C182" t="s">
        <v>53</v>
      </c>
      <c s="4" r="D182" t="s">
        <v>77</v>
      </c>
    </row>
    <row spans="1:4" r="183">
      <c s="4" r="A183" t="s">
        <v>55</v>
      </c>
      <c s="4" r="C183" t="s">
        <v>56</v>
      </c>
      <c s="4" r="D183" t="s">
        <v>120</v>
      </c>
    </row>
    <row spans="1:4" r="184">
      <c s="4" r="A184" t="s">
        <v>58</v>
      </c>
      <c s="4" r="C184" t="s">
        <v>59</v>
      </c>
      <c s="4" r="D184" t="s">
        <v>125</v>
      </c>
    </row>
    <row spans="1:4" r="185">
      <c s="4" r="A185" t="s">
        <v>61</v>
      </c>
      <c s="4" r="C185" t="s">
        <v>62</v>
      </c>
      <c s="4" r="D185" t="s">
        <v>122</v>
      </c>
    </row>
    <row spans="1:4" r="186">
      <c s="4" r="A186" t="s">
        <v>64</v>
      </c>
      <c s="4" r="B186" t="s">
        <v>123</v>
      </c>
      <c s="4" r="C186" t="s">
        <v>66</v>
      </c>
      <c s="4" r="D186" t="s">
        <v>79</v>
      </c>
    </row>
    <row spans="1:4" r="187">
      <c s="4" r="A187" t="s">
        <v>68</v>
      </c>
      <c s="6" r="C187" t="s">
        <v>69</v>
      </c>
      <c s="7" r="D187" t="n">
        <v>689</v>
      </c>
    </row>
    <row spans="1:4" r="188">
      <c s="4" r="A188" t="s">
        <v>70</v>
      </c>
      <c s="6" r="C188" t="s">
        <v>71</v>
      </c>
      <c s="5" r="D188" t="n">
        <v>897</v>
      </c>
    </row>
    <row spans="1:4" r="189">
      <c s="4" r="A189" t="s">
        <v>72</v>
      </c>
      <c s="6" r="C189" t="s">
        <v>73</v>
      </c>
      <c s="5" r="D189" t="n">
        <v>1231</v>
      </c>
    </row>
    <row spans="1:4" r="190">
      <c s="4" r="A190" t="s">
        <v>74</v>
      </c>
      <c s="6" r="C190" t="s">
        <v>75</v>
      </c>
      <c s="5" r="D190" t="n">
        <v>1952</v>
      </c>
    </row>
    <row spans="1:4" r="191">
      <c s="4" r="A191" t="s">
        <v>80</v>
      </c>
      <c s="6" r="C191" t="s">
        <v>81</v>
      </c>
      <c s="5" r="D191" t="n">
        <v>189</v>
      </c>
    </row>
    <row spans="1:4" r="192">
      <c s="4" r="A192" t="s">
        <v>82</v>
      </c>
      <c s="6" r="C192" t="s">
        <v>83</v>
      </c>
      <c s="5" r="D192" t="n">
        <v>597</v>
      </c>
    </row>
    <row spans="1:4" r="193">
      <c s="4" r="A193" t="s">
        <v>84</v>
      </c>
      <c s="6" r="C193" t="s">
        <v>85</v>
      </c>
      <c s="5" r="D193" t="n">
        <v>1031</v>
      </c>
    </row>
    <row spans="1:4" r="194">
      <c s="4" r="A194" t="s">
        <v>86</v>
      </c>
      <c s="6" r="C194" t="s">
        <v>87</v>
      </c>
      <c s="7" r="D194" t="n">
        <v>1952</v>
      </c>
    </row>
    <row spans="1:4" r="195">
      <c s="4" r="A195" t="s">
        <v>126</v>
      </c>
    </row>
    <row spans="1:4" r="196">
      <c s="3" r="A196" t="s">
        <v>3</v>
      </c>
      <c s="4" r="C196" t="s">
        <v>4</v>
      </c>
    </row>
    <row spans="1:4" r="197">
      <c s="4" r="A197" t="s">
        <v>48</v>
      </c>
      <c s="4" r="B197" t="s">
        <v>118</v>
      </c>
      <c s="4" r="C197" t="s">
        <v>50</v>
      </c>
      <c s="4" r="D197" t="s">
        <v>119</v>
      </c>
    </row>
    <row spans="1:4" r="198">
      <c s="4" r="A198" t="s">
        <v>52</v>
      </c>
      <c s="4" r="C198" t="s">
        <v>53</v>
      </c>
      <c s="4" r="D198" t="s">
        <v>77</v>
      </c>
    </row>
    <row spans="1:4" r="199">
      <c s="4" r="A199" t="s">
        <v>55</v>
      </c>
      <c s="4" r="C199" t="s">
        <v>56</v>
      </c>
      <c s="4" r="D199" t="s">
        <v>120</v>
      </c>
    </row>
    <row spans="1:4" r="200">
      <c s="4" r="A200" t="s">
        <v>58</v>
      </c>
      <c s="4" r="C200" t="s">
        <v>59</v>
      </c>
      <c s="4" r="D200" t="s">
        <v>125</v>
      </c>
    </row>
    <row spans="1:4" r="201">
      <c s="4" r="A201" t="s">
        <v>61</v>
      </c>
      <c s="4" r="C201" t="s">
        <v>62</v>
      </c>
      <c s="4" r="D201" t="s">
        <v>122</v>
      </c>
    </row>
    <row spans="1:4" r="202">
      <c s="4" r="A202" t="s">
        <v>64</v>
      </c>
      <c s="4" r="B202" t="s">
        <v>123</v>
      </c>
      <c s="4" r="C202" t="s">
        <v>66</v>
      </c>
      <c s="4" r="D202" t="s">
        <v>79</v>
      </c>
    </row>
    <row spans="1:4" r="203">
      <c s="4" r="A203" t="s">
        <v>68</v>
      </c>
      <c s="6" r="C203" t="s">
        <v>69</v>
      </c>
      <c s="7" r="D203" t="n">
        <v>289</v>
      </c>
    </row>
    <row spans="1:4" r="204">
      <c s="4" r="A204" t="s">
        <v>70</v>
      </c>
      <c s="6" r="C204" t="s">
        <v>71</v>
      </c>
      <c s="5" r="D204" t="n">
        <v>597</v>
      </c>
    </row>
    <row spans="1:4" r="205">
      <c s="4" r="A205" t="s">
        <v>72</v>
      </c>
      <c s="6" r="C205" t="s">
        <v>73</v>
      </c>
      <c s="5" r="D205" t="n">
        <v>1031</v>
      </c>
    </row>
    <row spans="1:4" r="206">
      <c s="4" r="A206" t="s">
        <v>74</v>
      </c>
      <c s="6" r="C206" t="s">
        <v>75</v>
      </c>
      <c s="5" r="D206" t="n">
        <v>2238</v>
      </c>
    </row>
    <row spans="1:4" r="207">
      <c s="4" r="A207" t="s">
        <v>80</v>
      </c>
      <c s="6" r="C207" t="s">
        <v>81</v>
      </c>
      <c s="5" r="D207" t="n">
        <v>189</v>
      </c>
    </row>
    <row spans="1:4" r="208">
      <c s="4" r="A208" t="s">
        <v>82</v>
      </c>
      <c s="6" r="C208" t="s">
        <v>83</v>
      </c>
      <c s="5" r="D208" t="n">
        <v>597</v>
      </c>
    </row>
    <row spans="1:4" r="209">
      <c s="4" r="A209" t="s">
        <v>84</v>
      </c>
      <c s="6" r="C209" t="s">
        <v>85</v>
      </c>
      <c s="5" r="D209" t="n">
        <v>1031</v>
      </c>
    </row>
    <row spans="1:4" r="210">
      <c s="4" r="A210" t="s">
        <v>86</v>
      </c>
      <c s="6" r="C210" t="s">
        <v>87</v>
      </c>
      <c s="7" r="D210" t="n">
        <v>2238</v>
      </c>
    </row>
    <row spans="1:4" r="211">
      <c s="4" r="A211" t="s">
        <v>127</v>
      </c>
    </row>
    <row spans="1:4" r="212">
      <c s="3" r="A212" t="s">
        <v>3</v>
      </c>
      <c s="4" r="C212" t="s">
        <v>4</v>
      </c>
    </row>
    <row spans="1:4" r="213">
      <c s="4" r="A213" t="s">
        <v>31</v>
      </c>
      <c s="4" r="B213" t="s">
        <v>32</v>
      </c>
      <c s="4" r="C213" t="s">
        <v>33</v>
      </c>
      <c s="4" r="D213" t="s">
        <v>34</v>
      </c>
    </row>
    <row spans="1:4" r="214">
      <c s="4" r="A214" t="s">
        <v>35</v>
      </c>
      <c s="4" r="C214" t="s">
        <v>36</v>
      </c>
      <c s="4" r="D214" t="s">
        <v>98</v>
      </c>
    </row>
    <row spans="1:4" r="215">
      <c s="4" r="A215" t="s">
        <v>38</v>
      </c>
      <c s="4" r="C215" t="s">
        <v>39</v>
      </c>
      <c s="4" r="D215" t="s">
        <v>40</v>
      </c>
    </row>
    <row spans="1:4" r="216">
      <c s="4" r="A216" t="s">
        <v>41</v>
      </c>
      <c s="4" r="C216" t="s">
        <v>42</v>
      </c>
      <c s="4" r="D216" t="s">
        <v>43</v>
      </c>
    </row>
    <row spans="1:4" r="217">
      <c s="4" r="A217" t="s">
        <v>44</v>
      </c>
      <c s="4" r="C217" t="s">
        <v>45</v>
      </c>
      <c s="4" r="D217" t="s">
        <v>46</v>
      </c>
    </row>
    <row spans="1:4" r="218">
      <c s="4" r="A218" t="s">
        <v>128</v>
      </c>
    </row>
    <row spans="1:4" r="219">
      <c s="3" r="A219" t="s">
        <v>3</v>
      </c>
      <c s="4" r="C219" t="s">
        <v>4</v>
      </c>
    </row>
    <row spans="1:4" r="220">
      <c s="4" r="A220" t="s">
        <v>48</v>
      </c>
      <c s="4" r="B220" t="s">
        <v>129</v>
      </c>
      <c s="4" r="C220" t="s">
        <v>50</v>
      </c>
      <c s="4" r="D220" t="s">
        <v>51</v>
      </c>
    </row>
    <row spans="1:4" r="221">
      <c s="4" r="A221" t="s">
        <v>52</v>
      </c>
      <c s="4" r="C221" t="s">
        <v>53</v>
      </c>
      <c s="4" r="D221" t="s">
        <v>54</v>
      </c>
    </row>
    <row spans="1:4" r="222">
      <c s="4" r="A222" t="s">
        <v>55</v>
      </c>
      <c s="4" r="C222" t="s">
        <v>56</v>
      </c>
      <c s="4" r="D222" t="s">
        <v>130</v>
      </c>
    </row>
    <row spans="1:4" r="223">
      <c s="4" r="A223" t="s">
        <v>58</v>
      </c>
      <c s="4" r="C223" t="s">
        <v>59</v>
      </c>
      <c s="4" r="D223" t="s">
        <v>131</v>
      </c>
    </row>
    <row spans="1:4" r="224">
      <c s="4" r="A224" t="s">
        <v>61</v>
      </c>
      <c s="4" r="C224" t="s">
        <v>62</v>
      </c>
      <c s="4" r="D224" t="s">
        <v>63</v>
      </c>
    </row>
    <row spans="1:4" r="225">
      <c s="4" r="A225" t="s">
        <v>64</v>
      </c>
      <c s="4" r="B225" t="s">
        <v>132</v>
      </c>
      <c s="4" r="C225" t="s">
        <v>66</v>
      </c>
      <c s="4" r="D225" t="s">
        <v>133</v>
      </c>
    </row>
    <row spans="1:4" r="226">
      <c s="4" r="A226" t="s">
        <v>68</v>
      </c>
      <c s="6" r="C226" t="s">
        <v>69</v>
      </c>
      <c s="7" r="D226" t="n">
        <v>685</v>
      </c>
    </row>
    <row spans="1:4" r="227">
      <c s="4" r="A227" t="s">
        <v>70</v>
      </c>
      <c s="6" r="C227" t="s">
        <v>71</v>
      </c>
      <c s="5" r="D227" t="n">
        <v>936</v>
      </c>
    </row>
    <row spans="1:4" r="228">
      <c s="4" r="A228" t="s">
        <v>72</v>
      </c>
      <c s="6" r="C228" t="s">
        <v>73</v>
      </c>
      <c s="5" r="D228" t="n">
        <v>1208</v>
      </c>
    </row>
    <row spans="1:4" r="229">
      <c s="4" r="A229" t="s">
        <v>74</v>
      </c>
      <c s="6" r="C229" t="s">
        <v>75</v>
      </c>
      <c s="7" r="D229" t="n">
        <v>1980</v>
      </c>
    </row>
    <row spans="1:4" r="230">
      <c s="4" r="A230" t="s">
        <v>134</v>
      </c>
    </row>
    <row spans="1:4" r="231">
      <c s="3" r="A231" t="s">
        <v>3</v>
      </c>
      <c s="4" r="C231" t="s">
        <v>4</v>
      </c>
    </row>
    <row spans="1:4" r="232">
      <c s="4" r="A232" t="s">
        <v>48</v>
      </c>
      <c s="4" r="B232" t="s">
        <v>129</v>
      </c>
      <c s="4" r="C232" t="s">
        <v>50</v>
      </c>
      <c s="4" r="D232" t="s">
        <v>51</v>
      </c>
    </row>
    <row spans="1:4" r="233">
      <c s="4" r="A233" t="s">
        <v>52</v>
      </c>
      <c s="4" r="C233" t="s">
        <v>53</v>
      </c>
      <c s="4" r="D233" t="s">
        <v>77</v>
      </c>
    </row>
    <row spans="1:4" r="234">
      <c s="4" r="A234" t="s">
        <v>55</v>
      </c>
      <c s="4" r="C234" t="s">
        <v>56</v>
      </c>
      <c s="4" r="D234" t="s">
        <v>130</v>
      </c>
    </row>
    <row spans="1:4" r="235">
      <c s="4" r="A235" t="s">
        <v>58</v>
      </c>
      <c s="4" r="C235" t="s">
        <v>59</v>
      </c>
      <c s="4" r="D235" t="s">
        <v>135</v>
      </c>
    </row>
    <row spans="1:4" r="236">
      <c s="4" r="A236" t="s">
        <v>61</v>
      </c>
      <c s="4" r="C236" t="s">
        <v>62</v>
      </c>
      <c s="4" r="D236" t="s">
        <v>63</v>
      </c>
    </row>
    <row spans="1:4" r="237">
      <c s="4" r="A237" t="s">
        <v>64</v>
      </c>
      <c s="4" r="B237" t="s">
        <v>132</v>
      </c>
      <c s="4" r="C237" t="s">
        <v>66</v>
      </c>
      <c s="4" r="D237" t="s">
        <v>136</v>
      </c>
    </row>
    <row spans="1:4" r="238">
      <c s="4" r="A238" t="s">
        <v>68</v>
      </c>
      <c s="6" r="C238" t="s">
        <v>69</v>
      </c>
      <c s="7" r="D238" t="n">
        <v>292</v>
      </c>
    </row>
    <row spans="1:4" r="239">
      <c s="4" r="A239" t="s">
        <v>70</v>
      </c>
      <c s="6" r="C239" t="s">
        <v>71</v>
      </c>
      <c s="5" r="D239" t="n">
        <v>615</v>
      </c>
    </row>
    <row spans="1:4" r="240">
      <c s="4" r="A240" t="s">
        <v>72</v>
      </c>
      <c s="6" r="C240" t="s">
        <v>73</v>
      </c>
      <c s="5" r="D240" t="n">
        <v>1063</v>
      </c>
    </row>
    <row spans="1:4" r="241">
      <c s="4" r="A241" t="s">
        <v>74</v>
      </c>
      <c s="6" r="C241" t="s">
        <v>75</v>
      </c>
      <c s="5" r="D241" t="n">
        <v>2309</v>
      </c>
    </row>
    <row spans="1:4" r="242">
      <c s="4" r="A242" t="s">
        <v>80</v>
      </c>
      <c s="6" r="C242" t="s">
        <v>81</v>
      </c>
      <c s="5" r="D242" t="n">
        <v>192</v>
      </c>
    </row>
    <row spans="1:4" r="243">
      <c s="4" r="A243" t="s">
        <v>82</v>
      </c>
      <c s="6" r="C243" t="s">
        <v>83</v>
      </c>
      <c s="5" r="D243" t="n">
        <v>615</v>
      </c>
    </row>
    <row spans="1:4" r="244">
      <c s="4" r="A244" t="s">
        <v>84</v>
      </c>
      <c s="6" r="C244" t="s">
        <v>85</v>
      </c>
      <c s="5" r="D244" t="n">
        <v>1063</v>
      </c>
    </row>
    <row spans="1:4" r="245">
      <c s="4" r="A245" t="s">
        <v>86</v>
      </c>
      <c s="6" r="C245" t="s">
        <v>87</v>
      </c>
      <c s="7" r="D245" t="n">
        <v>2309</v>
      </c>
    </row>
    <row spans="1:4" r="246">
      <c s="4" r="A246" t="s">
        <v>137</v>
      </c>
    </row>
    <row spans="1:4" r="247">
      <c s="3" r="A247" t="s">
        <v>3</v>
      </c>
      <c s="4" r="C247" t="s">
        <v>4</v>
      </c>
    </row>
    <row spans="1:4" r="248">
      <c s="4" r="A248" t="s">
        <v>31</v>
      </c>
      <c s="4" r="B248" t="s">
        <v>32</v>
      </c>
      <c s="4" r="C248" t="s">
        <v>33</v>
      </c>
      <c s="4" r="D248" t="s">
        <v>34</v>
      </c>
    </row>
    <row spans="1:4" r="249">
      <c s="4" r="A249" t="s">
        <v>35</v>
      </c>
      <c s="4" r="C249" t="s">
        <v>36</v>
      </c>
      <c s="4" r="D249" t="s">
        <v>37</v>
      </c>
    </row>
    <row spans="1:4" r="250">
      <c s="4" r="A250" t="s">
        <v>38</v>
      </c>
      <c s="4" r="C250" t="s">
        <v>39</v>
      </c>
      <c s="4" r="D250" t="s">
        <v>40</v>
      </c>
    </row>
    <row spans="1:4" r="251">
      <c s="4" r="A251" t="s">
        <v>41</v>
      </c>
      <c s="4" r="C251" t="s">
        <v>42</v>
      </c>
      <c s="4" r="D251" t="s">
        <v>43</v>
      </c>
    </row>
    <row spans="1:4" r="252">
      <c s="4" r="A252" t="s">
        <v>44</v>
      </c>
      <c s="4" r="C252" t="s">
        <v>45</v>
      </c>
      <c s="4" r="D252" t="s">
        <v>46</v>
      </c>
    </row>
    <row spans="1:4" r="253">
      <c s="4" r="A253" t="s">
        <v>138</v>
      </c>
    </row>
    <row spans="1:4" r="254">
      <c s="3" r="A254" t="s">
        <v>3</v>
      </c>
      <c s="4" r="C254" t="s">
        <v>4</v>
      </c>
    </row>
    <row spans="1:4" r="255">
      <c s="4" r="A255" t="s">
        <v>48</v>
      </c>
      <c s="4" r="B255" t="s">
        <v>139</v>
      </c>
      <c s="4" r="C255" t="s">
        <v>50</v>
      </c>
      <c s="4" r="D255" t="s">
        <v>119</v>
      </c>
    </row>
    <row spans="1:4" r="256">
      <c s="4" r="A256" t="s">
        <v>52</v>
      </c>
      <c s="4" r="C256" t="s">
        <v>53</v>
      </c>
      <c s="4" r="D256" t="s">
        <v>54</v>
      </c>
    </row>
    <row spans="1:4" r="257">
      <c s="4" r="A257" t="s">
        <v>55</v>
      </c>
      <c s="4" r="C257" t="s">
        <v>56</v>
      </c>
      <c s="4" r="D257" t="s">
        <v>120</v>
      </c>
    </row>
    <row spans="1:4" r="258">
      <c s="4" r="A258" t="s">
        <v>58</v>
      </c>
      <c s="4" r="C258" t="s">
        <v>59</v>
      </c>
      <c s="4" r="D258" t="s">
        <v>121</v>
      </c>
    </row>
    <row spans="1:4" r="259">
      <c s="4" r="A259" t="s">
        <v>61</v>
      </c>
      <c s="4" r="C259" t="s">
        <v>62</v>
      </c>
      <c s="4" r="D259" t="s">
        <v>63</v>
      </c>
    </row>
    <row spans="1:4" r="260">
      <c s="4" r="A260" t="s">
        <v>64</v>
      </c>
      <c s="4" r="B260" t="s">
        <v>140</v>
      </c>
      <c s="4" r="C260" t="s">
        <v>66</v>
      </c>
      <c s="4" r="D260" t="s">
        <v>141</v>
      </c>
    </row>
    <row spans="1:4" r="261">
      <c s="4" r="A261" t="s">
        <v>68</v>
      </c>
      <c s="6" r="C261" t="s">
        <v>69</v>
      </c>
      <c s="7" r="D261" t="n">
        <v>678</v>
      </c>
    </row>
    <row spans="1:4" r="262">
      <c s="4" r="A262" t="s">
        <v>70</v>
      </c>
      <c s="6" r="C262" t="s">
        <v>71</v>
      </c>
      <c s="5" r="D262" t="n">
        <v>916</v>
      </c>
    </row>
    <row spans="1:4" r="263">
      <c s="4" r="A263" t="s">
        <v>72</v>
      </c>
      <c s="6" r="C263" t="s">
        <v>73</v>
      </c>
      <c s="5" r="D263" t="n">
        <v>1173</v>
      </c>
    </row>
    <row spans="1:4" r="264">
      <c s="4" r="A264" t="s">
        <v>74</v>
      </c>
      <c s="6" r="C264" t="s">
        <v>75</v>
      </c>
      <c s="7" r="D264" t="n">
        <v>1905</v>
      </c>
    </row>
    <row spans="1:4" r="265">
      <c s="4" r="A265" t="s">
        <v>142</v>
      </c>
    </row>
    <row spans="1:4" r="266">
      <c s="3" r="A266" t="s">
        <v>3</v>
      </c>
      <c s="4" r="C266" t="s">
        <v>4</v>
      </c>
    </row>
    <row spans="1:4" r="267">
      <c s="4" r="A267" t="s">
        <v>48</v>
      </c>
      <c s="4" r="B267" t="s">
        <v>139</v>
      </c>
      <c s="4" r="C267" t="s">
        <v>50</v>
      </c>
      <c s="4" r="D267" t="s">
        <v>119</v>
      </c>
    </row>
    <row spans="1:4" r="268">
      <c s="4" r="A268" t="s">
        <v>52</v>
      </c>
      <c s="4" r="C268" t="s">
        <v>53</v>
      </c>
      <c s="4" r="D268" t="s">
        <v>77</v>
      </c>
    </row>
    <row spans="1:4" r="269">
      <c s="4" r="A269" t="s">
        <v>55</v>
      </c>
      <c s="4" r="C269" t="s">
        <v>56</v>
      </c>
      <c s="4" r="D269" t="s">
        <v>120</v>
      </c>
    </row>
    <row spans="1:4" r="270">
      <c s="4" r="A270" t="s">
        <v>58</v>
      </c>
      <c s="4" r="C270" t="s">
        <v>59</v>
      </c>
      <c s="4" r="D270" t="s">
        <v>125</v>
      </c>
    </row>
    <row spans="1:4" r="271">
      <c s="4" r="A271" t="s">
        <v>61</v>
      </c>
      <c s="4" r="C271" t="s">
        <v>62</v>
      </c>
      <c s="4" r="D271" t="s">
        <v>63</v>
      </c>
    </row>
    <row spans="1:4" r="272">
      <c s="4" r="A272" t="s">
        <v>64</v>
      </c>
      <c s="4" r="B272" t="s">
        <v>140</v>
      </c>
      <c s="4" r="C272" t="s">
        <v>66</v>
      </c>
      <c s="4" r="D272" t="s">
        <v>143</v>
      </c>
    </row>
    <row spans="1:4" r="273">
      <c s="4" r="A273" t="s">
        <v>68</v>
      </c>
      <c s="6" r="C273" t="s">
        <v>69</v>
      </c>
      <c s="7" r="D273" t="n">
        <v>285</v>
      </c>
    </row>
    <row spans="1:4" r="274">
      <c s="4" r="A274" t="s">
        <v>70</v>
      </c>
      <c s="6" r="C274" t="s">
        <v>71</v>
      </c>
      <c s="5" r="D274" t="n">
        <v>593</v>
      </c>
    </row>
    <row spans="1:4" r="275">
      <c s="4" r="A275" t="s">
        <v>72</v>
      </c>
      <c s="6" r="C275" t="s">
        <v>73</v>
      </c>
      <c s="5" r="D275" t="n">
        <v>1027</v>
      </c>
    </row>
    <row spans="1:4" r="276">
      <c s="4" r="A276" t="s">
        <v>74</v>
      </c>
      <c s="6" r="C276" t="s">
        <v>75</v>
      </c>
      <c s="5" r="D276" t="n">
        <v>2235</v>
      </c>
    </row>
    <row spans="1:4" r="277">
      <c s="4" r="A277" t="s">
        <v>80</v>
      </c>
      <c s="6" r="C277" t="s">
        <v>81</v>
      </c>
      <c s="5" r="D277" t="n">
        <v>185</v>
      </c>
    </row>
    <row spans="1:4" r="278">
      <c s="4" r="A278" t="s">
        <v>82</v>
      </c>
      <c s="6" r="C278" t="s">
        <v>83</v>
      </c>
      <c s="5" r="D278" t="n">
        <v>593</v>
      </c>
    </row>
    <row spans="1:4" r="279">
      <c s="4" r="A279" t="s">
        <v>84</v>
      </c>
      <c s="6" r="C279" t="s">
        <v>85</v>
      </c>
      <c s="5" r="D279" t="n">
        <v>1027</v>
      </c>
    </row>
    <row spans="1:4" r="280">
      <c s="4" r="A280" t="s">
        <v>86</v>
      </c>
      <c s="6" r="C280" t="s">
        <v>87</v>
      </c>
      <c s="7" r="D280" t="n">
        <v>2235</v>
      </c>
    </row>
    <row spans="1:4" r="281">
      <c s="4" r="A281" t="s">
        <v>144</v>
      </c>
    </row>
    <row spans="1:4" r="282">
      <c s="3" r="A282" t="s">
        <v>3</v>
      </c>
      <c s="4" r="C282" t="s">
        <v>4</v>
      </c>
    </row>
    <row spans="1:4" r="283">
      <c s="4" r="A283" t="s">
        <v>31</v>
      </c>
      <c s="4" r="B283" t="s">
        <v>32</v>
      </c>
      <c s="4" r="C283" t="s">
        <v>33</v>
      </c>
      <c s="4" r="D283" t="s">
        <v>34</v>
      </c>
    </row>
    <row spans="1:4" r="284">
      <c s="4" r="A284" t="s">
        <v>35</v>
      </c>
      <c s="4" r="C284" t="s">
        <v>36</v>
      </c>
      <c s="4" r="D284" t="s">
        <v>37</v>
      </c>
    </row>
    <row spans="1:4" r="285">
      <c s="4" r="A285" t="s">
        <v>38</v>
      </c>
      <c s="4" r="C285" t="s">
        <v>39</v>
      </c>
      <c s="4" r="D285" t="s">
        <v>40</v>
      </c>
    </row>
    <row spans="1:4" r="286">
      <c s="4" r="A286" t="s">
        <v>41</v>
      </c>
      <c s="4" r="C286" t="s">
        <v>42</v>
      </c>
      <c s="4" r="D286" t="s">
        <v>43</v>
      </c>
    </row>
    <row spans="1:4" r="287">
      <c s="4" r="A287" t="s">
        <v>44</v>
      </c>
      <c s="4" r="C287" t="s">
        <v>45</v>
      </c>
      <c s="4" r="D287" t="s">
        <v>46</v>
      </c>
    </row>
    <row spans="1:4" r="288">
      <c s="4" r="A288" t="s">
        <v>145</v>
      </c>
    </row>
    <row spans="1:4" r="289">
      <c s="3" r="A289" t="s">
        <v>3</v>
      </c>
      <c s="4" r="C289" t="s">
        <v>4</v>
      </c>
    </row>
    <row spans="1:4" r="290">
      <c s="4" r="A290" t="s">
        <v>48</v>
      </c>
      <c s="4" r="B290" t="s">
        <v>146</v>
      </c>
      <c s="4" r="C290" t="s">
        <v>50</v>
      </c>
      <c s="4" r="D290" t="s">
        <v>51</v>
      </c>
    </row>
    <row spans="1:4" r="291">
      <c s="4" r="A291" t="s">
        <v>52</v>
      </c>
      <c s="4" r="C291" t="s">
        <v>53</v>
      </c>
      <c s="4" r="D291" t="s">
        <v>54</v>
      </c>
    </row>
    <row spans="1:4" r="292">
      <c s="4" r="A292" t="s">
        <v>55</v>
      </c>
      <c s="4" r="C292" t="s">
        <v>56</v>
      </c>
      <c s="4" r="D292" t="s">
        <v>92</v>
      </c>
    </row>
    <row spans="1:4" r="293">
      <c s="4" r="A293" t="s">
        <v>58</v>
      </c>
      <c s="4" r="C293" t="s">
        <v>59</v>
      </c>
      <c s="4" r="D293" t="s">
        <v>147</v>
      </c>
    </row>
    <row spans="1:4" r="294">
      <c s="4" r="A294" t="s">
        <v>61</v>
      </c>
      <c s="4" r="C294" t="s">
        <v>62</v>
      </c>
      <c s="4" r="D294" t="s">
        <v>148</v>
      </c>
    </row>
    <row spans="1:4" r="295">
      <c s="4" r="A295" t="s">
        <v>64</v>
      </c>
      <c s="4" r="B295" t="s">
        <v>149</v>
      </c>
      <c s="4" r="C295" t="s">
        <v>66</v>
      </c>
      <c s="4" r="D295" t="s">
        <v>150</v>
      </c>
    </row>
    <row spans="1:4" r="296">
      <c s="4" r="A296" t="s">
        <v>68</v>
      </c>
      <c s="6" r="C296" t="s">
        <v>69</v>
      </c>
      <c s="7" r="D296" t="n">
        <v>681</v>
      </c>
    </row>
    <row spans="1:4" r="297">
      <c s="4" r="A297" t="s">
        <v>70</v>
      </c>
      <c s="6" r="C297" t="s">
        <v>71</v>
      </c>
      <c s="5" r="D297" t="n">
        <v>931</v>
      </c>
    </row>
    <row spans="1:4" r="298">
      <c s="4" r="A298" t="s">
        <v>72</v>
      </c>
      <c s="6" r="C298" t="s">
        <v>73</v>
      </c>
      <c s="5" r="D298" t="n">
        <v>1200</v>
      </c>
    </row>
    <row spans="1:4" r="299">
      <c s="4" r="A299" t="s">
        <v>74</v>
      </c>
      <c s="6" r="C299" t="s">
        <v>75</v>
      </c>
      <c s="7" r="D299" t="n">
        <v>1967</v>
      </c>
    </row>
    <row spans="1:4" r="300">
      <c s="4" r="A300" t="s">
        <v>151</v>
      </c>
    </row>
    <row spans="1:4" r="301">
      <c s="3" r="A301" t="s">
        <v>3</v>
      </c>
      <c s="4" r="C301" t="s">
        <v>4</v>
      </c>
    </row>
    <row spans="1:4" r="302">
      <c s="4" r="A302" t="s">
        <v>48</v>
      </c>
      <c s="4" r="B302" t="s">
        <v>146</v>
      </c>
      <c s="4" r="C302" t="s">
        <v>50</v>
      </c>
      <c s="4" r="D302" t="s">
        <v>51</v>
      </c>
    </row>
    <row spans="1:4" r="303">
      <c s="4" r="A303" t="s">
        <v>52</v>
      </c>
      <c s="4" r="C303" t="s">
        <v>53</v>
      </c>
      <c s="4" r="D303" t="s">
        <v>77</v>
      </c>
    </row>
    <row spans="1:4" r="304">
      <c s="4" r="A304" t="s">
        <v>55</v>
      </c>
      <c s="4" r="C304" t="s">
        <v>56</v>
      </c>
      <c s="4" r="D304" t="s">
        <v>92</v>
      </c>
    </row>
    <row spans="1:4" r="305">
      <c s="4" r="A305" t="s">
        <v>58</v>
      </c>
      <c s="4" r="C305" t="s">
        <v>59</v>
      </c>
      <c s="4" r="D305" t="s">
        <v>152</v>
      </c>
    </row>
    <row spans="1:4" r="306">
      <c s="4" r="A306" t="s">
        <v>61</v>
      </c>
      <c s="4" r="C306" t="s">
        <v>62</v>
      </c>
      <c s="4" r="D306" t="s">
        <v>148</v>
      </c>
    </row>
    <row spans="1:4" r="307">
      <c s="4" r="A307" t="s">
        <v>64</v>
      </c>
      <c s="4" r="B307" t="s">
        <v>149</v>
      </c>
      <c s="4" r="C307" t="s">
        <v>66</v>
      </c>
      <c s="4" r="D307" t="s">
        <v>153</v>
      </c>
    </row>
    <row spans="1:4" r="308">
      <c s="4" r="A308" t="s">
        <v>68</v>
      </c>
      <c s="6" r="C308" t="s">
        <v>69</v>
      </c>
      <c s="7" r="D308" t="n">
        <v>288</v>
      </c>
    </row>
    <row spans="1:4" r="309">
      <c s="4" r="A309" t="s">
        <v>70</v>
      </c>
      <c s="6" r="C309" t="s">
        <v>71</v>
      </c>
      <c s="5" r="D309" t="n">
        <v>609</v>
      </c>
    </row>
    <row spans="1:4" r="310">
      <c s="4" r="A310" t="s">
        <v>72</v>
      </c>
      <c s="6" r="C310" t="s">
        <v>73</v>
      </c>
      <c s="5" r="D310" t="n">
        <v>1056</v>
      </c>
    </row>
    <row spans="1:4" r="311">
      <c s="4" r="A311" t="s">
        <v>74</v>
      </c>
      <c s="6" r="C311" t="s">
        <v>75</v>
      </c>
      <c s="5" r="D311" t="n">
        <v>2296</v>
      </c>
    </row>
    <row spans="1:4" r="312">
      <c s="4" r="A312" t="s">
        <v>80</v>
      </c>
      <c s="6" r="C312" t="s">
        <v>81</v>
      </c>
      <c s="5" r="D312" t="n">
        <v>188</v>
      </c>
    </row>
    <row spans="1:4" r="313">
      <c s="4" r="A313" t="s">
        <v>82</v>
      </c>
      <c s="6" r="C313" t="s">
        <v>83</v>
      </c>
      <c s="5" r="D313" t="n">
        <v>609</v>
      </c>
    </row>
    <row spans="1:4" r="314">
      <c s="4" r="A314" t="s">
        <v>84</v>
      </c>
      <c s="6" r="C314" t="s">
        <v>85</v>
      </c>
      <c s="5" r="D314" t="n">
        <v>1056</v>
      </c>
    </row>
    <row spans="1:4" r="315">
      <c s="4" r="A315" t="s">
        <v>86</v>
      </c>
      <c s="6" r="C315" t="s">
        <v>87</v>
      </c>
      <c s="7" r="D315" t="n">
        <v>2296</v>
      </c>
    </row>
    <row spans="1:4" r="316">
      <c s="4" r="A316" t="s">
        <v>154</v>
      </c>
    </row>
    <row spans="1:4" r="317">
      <c s="3" r="A317" t="s">
        <v>3</v>
      </c>
      <c s="4" r="C317" t="s">
        <v>4</v>
      </c>
    </row>
    <row spans="1:4" r="318">
      <c s="4" r="A318" t="s">
        <v>31</v>
      </c>
      <c s="4" r="B318" t="s">
        <v>32</v>
      </c>
      <c s="4" r="C318" t="s">
        <v>33</v>
      </c>
      <c s="4" r="D318" t="s">
        <v>34</v>
      </c>
    </row>
    <row spans="1:4" r="319">
      <c s="4" r="A319" t="s">
        <v>35</v>
      </c>
      <c s="4" r="C319" t="s">
        <v>36</v>
      </c>
      <c s="4" r="D319" t="s">
        <v>37</v>
      </c>
    </row>
    <row spans="1:4" r="320">
      <c s="4" r="A320" t="s">
        <v>38</v>
      </c>
      <c s="4" r="C320" t="s">
        <v>39</v>
      </c>
      <c s="4" r="D320" t="s">
        <v>40</v>
      </c>
    </row>
    <row spans="1:4" r="321">
      <c s="4" r="A321" t="s">
        <v>41</v>
      </c>
      <c s="4" r="C321" t="s">
        <v>42</v>
      </c>
      <c s="4" r="D321" t="s">
        <v>43</v>
      </c>
    </row>
    <row spans="1:4" r="322">
      <c s="4" r="A322" t="s">
        <v>44</v>
      </c>
      <c s="4" r="C322" t="s">
        <v>45</v>
      </c>
      <c s="4" r="D322" t="s">
        <v>46</v>
      </c>
    </row>
    <row spans="1:4" r="323">
      <c s="4" r="A323" t="s">
        <v>155</v>
      </c>
    </row>
    <row spans="1:4" r="324">
      <c s="3" r="A324" t="s">
        <v>3</v>
      </c>
      <c s="4" r="C324" t="s">
        <v>4</v>
      </c>
    </row>
    <row spans="1:4" r="325">
      <c s="4" r="A325" t="s">
        <v>48</v>
      </c>
      <c s="4" r="B325" t="s">
        <v>156</v>
      </c>
      <c s="4" r="C325" t="s">
        <v>50</v>
      </c>
      <c s="4" r="D325" t="s">
        <v>157</v>
      </c>
    </row>
    <row spans="1:4" r="326">
      <c s="4" r="A326" t="s">
        <v>52</v>
      </c>
      <c s="4" r="C326" t="s">
        <v>53</v>
      </c>
      <c s="4" r="D326" t="s">
        <v>54</v>
      </c>
    </row>
    <row spans="1:4" r="327">
      <c s="4" r="A327" t="s">
        <v>55</v>
      </c>
      <c s="4" r="C327" t="s">
        <v>56</v>
      </c>
      <c s="4" r="D327" t="s">
        <v>158</v>
      </c>
    </row>
    <row spans="1:4" r="328">
      <c s="4" r="A328" t="s">
        <v>58</v>
      </c>
      <c s="4" r="C328" t="s">
        <v>59</v>
      </c>
      <c s="4" r="D328" t="s">
        <v>159</v>
      </c>
    </row>
    <row spans="1:4" r="329">
      <c s="4" r="A329" t="s">
        <v>61</v>
      </c>
      <c s="4" r="C329" t="s">
        <v>62</v>
      </c>
      <c s="4" r="D329" t="s">
        <v>54</v>
      </c>
    </row>
    <row spans="1:4" r="330">
      <c s="4" r="A330" t="s">
        <v>64</v>
      </c>
      <c s="4" r="B330" t="s">
        <v>160</v>
      </c>
      <c s="4" r="C330" t="s">
        <v>66</v>
      </c>
      <c s="4" r="D330" t="s">
        <v>159</v>
      </c>
    </row>
    <row spans="1:4" r="331">
      <c s="4" r="A331" t="s">
        <v>68</v>
      </c>
      <c s="6" r="C331" t="s">
        <v>69</v>
      </c>
      <c s="7" r="D331" t="n">
        <v>697</v>
      </c>
    </row>
    <row spans="1:4" r="332">
      <c s="4" r="A332" t="s">
        <v>70</v>
      </c>
      <c s="6" r="C332" t="s">
        <v>71</v>
      </c>
      <c s="5" r="D332" t="n">
        <v>955</v>
      </c>
    </row>
    <row spans="1:4" r="333">
      <c s="4" r="A333" t="s">
        <v>72</v>
      </c>
      <c s="6" r="C333" t="s">
        <v>73</v>
      </c>
      <c s="5" r="D333" t="n">
        <v>1232</v>
      </c>
    </row>
    <row spans="1:4" r="334">
      <c s="4" r="A334" t="s">
        <v>74</v>
      </c>
      <c s="6" r="C334" t="s">
        <v>75</v>
      </c>
      <c s="7" r="D334" t="n">
        <v>2021</v>
      </c>
    </row>
    <row spans="1:4" r="335">
      <c s="4" r="A335" t="s">
        <v>161</v>
      </c>
    </row>
    <row spans="1:4" r="336">
      <c s="3" r="A336" t="s">
        <v>3</v>
      </c>
      <c s="4" r="C336" t="s">
        <v>4</v>
      </c>
    </row>
    <row spans="1:4" r="337">
      <c s="4" r="A337" t="s">
        <v>48</v>
      </c>
      <c s="4" r="B337" t="s">
        <v>156</v>
      </c>
      <c s="4" r="C337" t="s">
        <v>50</v>
      </c>
      <c s="4" r="D337" t="s">
        <v>157</v>
      </c>
    </row>
    <row spans="1:4" r="338">
      <c s="4" r="A338" t="s">
        <v>52</v>
      </c>
      <c s="4" r="C338" t="s">
        <v>53</v>
      </c>
      <c s="4" r="D338" t="s">
        <v>77</v>
      </c>
    </row>
    <row spans="1:4" r="339">
      <c s="4" r="A339" t="s">
        <v>55</v>
      </c>
      <c s="4" r="C339" t="s">
        <v>56</v>
      </c>
      <c s="4" r="D339" t="s">
        <v>158</v>
      </c>
    </row>
    <row spans="1:4" r="340">
      <c s="4" r="A340" t="s">
        <v>58</v>
      </c>
      <c s="4" r="C340" t="s">
        <v>59</v>
      </c>
      <c s="4" r="D340" t="s">
        <v>162</v>
      </c>
    </row>
    <row spans="1:4" r="341">
      <c s="4" r="A341" t="s">
        <v>61</v>
      </c>
      <c s="4" r="C341" t="s">
        <v>62</v>
      </c>
      <c s="4" r="D341" t="s">
        <v>54</v>
      </c>
    </row>
    <row spans="1:4" r="342">
      <c s="4" r="A342" t="s">
        <v>64</v>
      </c>
      <c s="4" r="B342" t="s">
        <v>160</v>
      </c>
      <c s="4" r="C342" t="s">
        <v>66</v>
      </c>
      <c s="4" r="D342" t="s">
        <v>162</v>
      </c>
    </row>
    <row spans="1:4" r="343">
      <c s="4" r="A343" t="s">
        <v>68</v>
      </c>
      <c s="6" r="C343" t="s">
        <v>69</v>
      </c>
      <c s="7" r="D343" t="n">
        <v>705</v>
      </c>
    </row>
    <row spans="1:4" r="344">
      <c s="4" r="A344" t="s">
        <v>70</v>
      </c>
      <c s="6" r="C344" t="s">
        <v>71</v>
      </c>
      <c s="5" r="D344" t="n">
        <v>934</v>
      </c>
    </row>
    <row spans="1:4" r="345">
      <c s="4" r="A345" t="s">
        <v>72</v>
      </c>
      <c s="6" r="C345" t="s">
        <v>73</v>
      </c>
      <c s="5" r="D345" t="n">
        <v>1288</v>
      </c>
    </row>
    <row spans="1:4" r="346">
      <c s="4" r="A346" t="s">
        <v>74</v>
      </c>
      <c s="6" r="C346" t="s">
        <v>75</v>
      </c>
      <c s="5" r="D346" t="n">
        <v>2065</v>
      </c>
    </row>
    <row spans="1:4" r="347">
      <c s="4" r="A347" t="s">
        <v>80</v>
      </c>
      <c s="6" r="C347" t="s">
        <v>81</v>
      </c>
      <c s="5" r="D347" t="n">
        <v>205</v>
      </c>
    </row>
    <row spans="1:4" r="348">
      <c s="4" r="A348" t="s">
        <v>82</v>
      </c>
      <c s="6" r="C348" t="s">
        <v>83</v>
      </c>
      <c s="5" r="D348" t="n">
        <v>634</v>
      </c>
    </row>
    <row spans="1:4" r="349">
      <c s="4" r="A349" t="s">
        <v>84</v>
      </c>
      <c s="6" r="C349" t="s">
        <v>85</v>
      </c>
      <c s="5" r="D349" t="n">
        <v>1088</v>
      </c>
    </row>
    <row spans="1:4" r="350">
      <c s="4" r="A350" t="s">
        <v>86</v>
      </c>
      <c s="6" r="C350" t="s">
        <v>87</v>
      </c>
      <c s="7" r="D350" t="n">
        <v>2065</v>
      </c>
    </row>
    <row spans="1:4" r="351">
      <c s="4" r="A351" t="s">
        <v>163</v>
      </c>
    </row>
    <row spans="1:4" r="352">
      <c s="3" r="A352" t="s">
        <v>3</v>
      </c>
      <c s="4" r="C352" t="s">
        <v>4</v>
      </c>
    </row>
    <row spans="1:4" r="353">
      <c s="4" r="A353" t="s">
        <v>48</v>
      </c>
      <c s="4" r="B353" t="s">
        <v>156</v>
      </c>
      <c s="4" r="C353" t="s">
        <v>50</v>
      </c>
      <c s="4" r="D353" t="s">
        <v>157</v>
      </c>
    </row>
    <row spans="1:4" r="354">
      <c s="4" r="A354" t="s">
        <v>52</v>
      </c>
      <c s="4" r="C354" t="s">
        <v>53</v>
      </c>
      <c s="4" r="D354" t="s">
        <v>77</v>
      </c>
    </row>
    <row spans="1:4" r="355">
      <c s="4" r="A355" t="s">
        <v>55</v>
      </c>
      <c s="4" r="C355" t="s">
        <v>56</v>
      </c>
      <c s="4" r="D355" t="s">
        <v>158</v>
      </c>
    </row>
    <row spans="1:4" r="356">
      <c s="4" r="A356" t="s">
        <v>58</v>
      </c>
      <c s="4" r="C356" t="s">
        <v>59</v>
      </c>
      <c s="4" r="D356" t="s">
        <v>162</v>
      </c>
    </row>
    <row spans="1:4" r="357">
      <c s="4" r="A357" t="s">
        <v>61</v>
      </c>
      <c s="4" r="C357" t="s">
        <v>62</v>
      </c>
      <c s="4" r="D357" t="s">
        <v>54</v>
      </c>
    </row>
    <row spans="1:4" r="358">
      <c s="4" r="A358" t="s">
        <v>64</v>
      </c>
      <c s="4" r="B358" t="s">
        <v>160</v>
      </c>
      <c s="4" r="C358" t="s">
        <v>66</v>
      </c>
      <c s="4" r="D358" t="s">
        <v>162</v>
      </c>
    </row>
    <row spans="1:4" r="359">
      <c s="4" r="A359" t="s">
        <v>68</v>
      </c>
      <c s="6" r="C359" t="s">
        <v>69</v>
      </c>
      <c s="7" r="D359" t="n">
        <v>305</v>
      </c>
    </row>
    <row spans="1:4" r="360">
      <c s="4" r="A360" t="s">
        <v>70</v>
      </c>
      <c s="6" r="C360" t="s">
        <v>71</v>
      </c>
      <c s="5" r="D360" t="n">
        <v>634</v>
      </c>
    </row>
    <row spans="1:4" r="361">
      <c s="4" r="A361" t="s">
        <v>72</v>
      </c>
      <c s="6" r="C361" t="s">
        <v>73</v>
      </c>
      <c s="5" r="D361" t="n">
        <v>1088</v>
      </c>
    </row>
    <row spans="1:4" r="362">
      <c s="4" r="A362" t="s">
        <v>74</v>
      </c>
      <c s="6" r="C362" t="s">
        <v>75</v>
      </c>
      <c s="5" r="D362" t="n">
        <v>2348</v>
      </c>
    </row>
    <row spans="1:4" r="363">
      <c s="4" r="A363" t="s">
        <v>80</v>
      </c>
      <c s="6" r="C363" t="s">
        <v>81</v>
      </c>
      <c s="5" r="D363" t="n">
        <v>205</v>
      </c>
    </row>
    <row spans="1:4" r="364">
      <c s="4" r="A364" t="s">
        <v>82</v>
      </c>
      <c s="6" r="C364" t="s">
        <v>83</v>
      </c>
      <c s="5" r="D364" t="n">
        <v>634</v>
      </c>
    </row>
    <row spans="1:4" r="365">
      <c s="4" r="A365" t="s">
        <v>84</v>
      </c>
      <c s="6" r="C365" t="s">
        <v>85</v>
      </c>
      <c s="5" r="D365" t="n">
        <v>1088</v>
      </c>
    </row>
    <row spans="1:4" r="366">
      <c s="4" r="A366" t="s">
        <v>86</v>
      </c>
      <c s="6" r="C366" t="s">
        <v>87</v>
      </c>
      <c s="7" r="D366" t="n">
        <v>2348</v>
      </c>
    </row>
    <row spans="1:4" r="367">
      <c s="4" r="A367" t="s">
        <v>164</v>
      </c>
    </row>
    <row spans="1:4" r="368">
      <c s="3" r="A368" t="s">
        <v>3</v>
      </c>
      <c s="4" r="C368" t="s">
        <v>4</v>
      </c>
    </row>
    <row spans="1:4" r="369">
      <c s="4" r="A369" t="s">
        <v>31</v>
      </c>
      <c s="4" r="B369" t="s">
        <v>32</v>
      </c>
      <c s="4" r="C369" t="s">
        <v>33</v>
      </c>
      <c s="4" r="D369" t="s">
        <v>34</v>
      </c>
    </row>
    <row spans="1:4" r="370">
      <c s="4" r="A370" t="s">
        <v>35</v>
      </c>
      <c s="4" r="C370" t="s">
        <v>36</v>
      </c>
      <c s="4" r="D370" t="s">
        <v>98</v>
      </c>
    </row>
    <row spans="1:4" r="371">
      <c s="4" r="A371" t="s">
        <v>38</v>
      </c>
      <c s="4" r="C371" t="s">
        <v>39</v>
      </c>
      <c s="4" r="D371" t="s">
        <v>40</v>
      </c>
    </row>
    <row spans="1:4" r="372">
      <c s="4" r="A372" t="s">
        <v>41</v>
      </c>
      <c s="4" r="C372" t="s">
        <v>42</v>
      </c>
      <c s="4" r="D372" t="s">
        <v>43</v>
      </c>
    </row>
    <row spans="1:4" r="373">
      <c s="4" r="A373" t="s">
        <v>44</v>
      </c>
      <c s="4" r="C373" t="s">
        <v>45</v>
      </c>
      <c s="4" r="D373" t="s">
        <v>46</v>
      </c>
    </row>
    <row spans="1:4" r="374">
      <c s="4" r="A374" t="s">
        <v>165</v>
      </c>
    </row>
    <row spans="1:4" r="375">
      <c s="3" r="A375" t="s">
        <v>3</v>
      </c>
      <c s="4" r="C375" t="s">
        <v>4</v>
      </c>
    </row>
    <row spans="1:4" r="376">
      <c s="4" r="A376" t="s">
        <v>48</v>
      </c>
      <c s="4" r="B376" t="s">
        <v>166</v>
      </c>
      <c s="4" r="C376" t="s">
        <v>50</v>
      </c>
      <c s="4" r="D376" t="s">
        <v>167</v>
      </c>
    </row>
    <row spans="1:4" r="377">
      <c s="4" r="A377" t="s">
        <v>52</v>
      </c>
      <c s="4" r="C377" t="s">
        <v>53</v>
      </c>
      <c s="4" r="D377" t="s">
        <v>54</v>
      </c>
    </row>
    <row spans="1:4" r="378">
      <c s="4" r="A378" t="s">
        <v>55</v>
      </c>
      <c s="4" r="C378" t="s">
        <v>56</v>
      </c>
      <c s="4" r="D378" t="s">
        <v>111</v>
      </c>
    </row>
    <row spans="1:4" r="379">
      <c s="4" r="A379" t="s">
        <v>58</v>
      </c>
      <c s="4" r="C379" t="s">
        <v>59</v>
      </c>
      <c s="4" r="D379" t="s">
        <v>168</v>
      </c>
    </row>
    <row spans="1:4" r="380">
      <c s="4" r="A380" t="s">
        <v>61</v>
      </c>
      <c s="4" r="C380" t="s">
        <v>62</v>
      </c>
      <c s="4" r="D380" t="s">
        <v>169</v>
      </c>
    </row>
    <row spans="1:4" r="381">
      <c s="4" r="A381" t="s">
        <v>64</v>
      </c>
      <c s="4" r="B381" t="s">
        <v>170</v>
      </c>
      <c s="4" r="C381" t="s">
        <v>66</v>
      </c>
      <c s="4" r="D381" t="s">
        <v>67</v>
      </c>
    </row>
    <row spans="1:4" r="382">
      <c s="4" r="A382" t="s">
        <v>68</v>
      </c>
      <c s="6" r="C382" t="s">
        <v>69</v>
      </c>
      <c s="7" r="D382" t="n">
        <v>682</v>
      </c>
    </row>
    <row spans="1:4" r="383">
      <c s="4" r="A383" t="s">
        <v>70</v>
      </c>
      <c s="6" r="C383" t="s">
        <v>71</v>
      </c>
      <c s="5" r="D383" t="n">
        <v>910</v>
      </c>
    </row>
    <row spans="1:4" r="384">
      <c s="4" r="A384" t="s">
        <v>72</v>
      </c>
      <c s="6" r="C384" t="s">
        <v>73</v>
      </c>
      <c s="5" r="D384" t="n">
        <v>1156</v>
      </c>
    </row>
    <row spans="1:4" r="385">
      <c s="4" r="A385" t="s">
        <v>74</v>
      </c>
      <c s="6" r="C385" t="s">
        <v>75</v>
      </c>
      <c s="7" r="D385" t="n">
        <v>1859</v>
      </c>
    </row>
    <row spans="1:4" r="386">
      <c s="4" r="A386" t="s">
        <v>171</v>
      </c>
    </row>
    <row spans="1:4" r="387">
      <c s="3" r="A387" t="s">
        <v>3</v>
      </c>
      <c s="4" r="C387" t="s">
        <v>4</v>
      </c>
    </row>
    <row spans="1:4" r="388">
      <c s="4" r="A388" t="s">
        <v>48</v>
      </c>
      <c s="4" r="B388" t="s">
        <v>166</v>
      </c>
      <c s="4" r="C388" t="s">
        <v>50</v>
      </c>
      <c s="4" r="D388" t="s">
        <v>167</v>
      </c>
    </row>
    <row spans="1:4" r="389">
      <c s="4" r="A389" t="s">
        <v>52</v>
      </c>
      <c s="4" r="C389" t="s">
        <v>53</v>
      </c>
      <c s="4" r="D389" t="s">
        <v>77</v>
      </c>
    </row>
    <row spans="1:4" r="390">
      <c s="4" r="A390" t="s">
        <v>55</v>
      </c>
      <c s="4" r="C390" t="s">
        <v>56</v>
      </c>
      <c s="4" r="D390" t="s">
        <v>111</v>
      </c>
    </row>
    <row spans="1:4" r="391">
      <c s="4" r="A391" t="s">
        <v>58</v>
      </c>
      <c s="4" r="C391" t="s">
        <v>59</v>
      </c>
      <c s="4" r="D391" t="s">
        <v>172</v>
      </c>
    </row>
    <row spans="1:4" r="392">
      <c s="4" r="A392" t="s">
        <v>61</v>
      </c>
      <c s="4" r="C392" t="s">
        <v>62</v>
      </c>
      <c s="4" r="D392" t="s">
        <v>169</v>
      </c>
    </row>
    <row spans="1:4" r="393">
      <c s="4" r="A393" t="s">
        <v>64</v>
      </c>
      <c s="4" r="B393" t="s">
        <v>170</v>
      </c>
      <c s="4" r="C393" t="s">
        <v>66</v>
      </c>
      <c s="4" r="D393" t="s">
        <v>79</v>
      </c>
    </row>
    <row spans="1:4" r="394">
      <c s="4" r="A394" t="s">
        <v>68</v>
      </c>
      <c s="6" r="C394" t="s">
        <v>69</v>
      </c>
      <c s="7" r="D394" t="n">
        <v>689</v>
      </c>
    </row>
    <row spans="1:4" r="395">
      <c s="4" r="A395" t="s">
        <v>70</v>
      </c>
      <c s="6" r="C395" t="s">
        <v>71</v>
      </c>
      <c s="5" r="D395" t="n">
        <v>887</v>
      </c>
    </row>
    <row spans="1:4" r="396">
      <c s="4" r="A396" t="s">
        <v>72</v>
      </c>
      <c s="6" r="C396" t="s">
        <v>73</v>
      </c>
      <c s="5" r="D396" t="n">
        <v>1210</v>
      </c>
    </row>
    <row spans="1:4" r="397">
      <c s="4" r="A397" t="s">
        <v>74</v>
      </c>
      <c s="6" r="C397" t="s">
        <v>75</v>
      </c>
      <c s="5" r="D397" t="n">
        <v>1902</v>
      </c>
    </row>
    <row spans="1:4" r="398">
      <c s="4" r="A398" t="s">
        <v>80</v>
      </c>
      <c s="6" r="C398" t="s">
        <v>81</v>
      </c>
      <c s="5" r="D398" t="n">
        <v>189</v>
      </c>
    </row>
    <row spans="1:4" r="399">
      <c s="4" r="A399" t="s">
        <v>82</v>
      </c>
      <c s="6" r="C399" t="s">
        <v>83</v>
      </c>
      <c s="5" r="D399" t="n">
        <v>587</v>
      </c>
    </row>
    <row spans="1:4" r="400">
      <c s="4" r="A400" t="s">
        <v>84</v>
      </c>
      <c s="6" r="C400" t="s">
        <v>85</v>
      </c>
      <c s="5" r="D400" t="n">
        <v>1010</v>
      </c>
    </row>
    <row spans="1:4" r="401">
      <c s="4" r="A401" t="s">
        <v>86</v>
      </c>
      <c s="6" r="C401" t="s">
        <v>87</v>
      </c>
      <c s="7" r="D401" t="n">
        <v>1902</v>
      </c>
    </row>
    <row spans="1:4" r="402">
      <c s="4" r="A402" t="s">
        <v>173</v>
      </c>
    </row>
    <row spans="1:4" r="403">
      <c s="3" r="A403" t="s">
        <v>3</v>
      </c>
      <c s="4" r="C403" t="s">
        <v>4</v>
      </c>
    </row>
    <row spans="1:4" r="404">
      <c s="4" r="A404" t="s">
        <v>48</v>
      </c>
      <c s="4" r="B404" t="s">
        <v>166</v>
      </c>
      <c s="4" r="C404" t="s">
        <v>50</v>
      </c>
      <c s="4" r="D404" t="s">
        <v>167</v>
      </c>
    </row>
    <row spans="1:4" r="405">
      <c s="4" r="A405" t="s">
        <v>52</v>
      </c>
      <c s="4" r="C405" t="s">
        <v>53</v>
      </c>
      <c s="4" r="D405" t="s">
        <v>77</v>
      </c>
    </row>
    <row spans="1:4" r="406">
      <c s="4" r="A406" t="s">
        <v>55</v>
      </c>
      <c s="4" r="C406" t="s">
        <v>56</v>
      </c>
      <c s="4" r="D406" t="s">
        <v>111</v>
      </c>
    </row>
    <row spans="1:4" r="407">
      <c s="4" r="A407" t="s">
        <v>58</v>
      </c>
      <c s="4" r="C407" t="s">
        <v>59</v>
      </c>
      <c s="4" r="D407" t="s">
        <v>172</v>
      </c>
    </row>
    <row spans="1:4" r="408">
      <c s="4" r="A408" t="s">
        <v>61</v>
      </c>
      <c s="4" r="C408" t="s">
        <v>62</v>
      </c>
      <c s="4" r="D408" t="s">
        <v>169</v>
      </c>
    </row>
    <row spans="1:4" r="409">
      <c s="4" r="A409" t="s">
        <v>64</v>
      </c>
      <c s="4" r="B409" t="s">
        <v>170</v>
      </c>
      <c s="4" r="C409" t="s">
        <v>66</v>
      </c>
      <c s="4" r="D409" t="s">
        <v>79</v>
      </c>
    </row>
    <row spans="1:4" r="410">
      <c s="4" r="A410" t="s">
        <v>68</v>
      </c>
      <c s="6" r="C410" t="s">
        <v>69</v>
      </c>
      <c s="7" r="D410" t="n">
        <v>289</v>
      </c>
    </row>
    <row spans="1:4" r="411">
      <c s="4" r="A411" t="s">
        <v>70</v>
      </c>
      <c s="6" r="C411" t="s">
        <v>71</v>
      </c>
      <c s="5" r="D411" t="n">
        <v>587</v>
      </c>
    </row>
    <row spans="1:4" r="412">
      <c s="4" r="A412" t="s">
        <v>72</v>
      </c>
      <c s="6" r="C412" t="s">
        <v>73</v>
      </c>
      <c s="5" r="D412" t="n">
        <v>1010</v>
      </c>
    </row>
    <row spans="1:4" r="413">
      <c s="4" r="A413" t="s">
        <v>74</v>
      </c>
      <c s="6" r="C413" t="s">
        <v>75</v>
      </c>
      <c s="5" r="D413" t="n">
        <v>2190</v>
      </c>
    </row>
    <row spans="1:4" r="414">
      <c s="4" r="A414" t="s">
        <v>80</v>
      </c>
      <c s="6" r="C414" t="s">
        <v>81</v>
      </c>
      <c s="5" r="D414" t="n">
        <v>189</v>
      </c>
    </row>
    <row spans="1:4" r="415">
      <c s="4" r="A415" t="s">
        <v>82</v>
      </c>
      <c s="6" r="C415" t="s">
        <v>83</v>
      </c>
      <c s="5" r="D415" t="n">
        <v>587</v>
      </c>
    </row>
    <row spans="1:4" r="416">
      <c s="4" r="A416" t="s">
        <v>84</v>
      </c>
      <c s="6" r="C416" t="s">
        <v>85</v>
      </c>
      <c s="5" r="D416" t="n">
        <v>1010</v>
      </c>
    </row>
    <row spans="1:4" r="417">
      <c s="4" r="A417" t="s">
        <v>86</v>
      </c>
      <c s="6" r="C417" t="s">
        <v>87</v>
      </c>
      <c s="7" r="D417" t="n">
        <v>2190</v>
      </c>
    </row>
    <row spans="1:4" r="418">
      <c s="4" r="A418" t="s">
        <v>174</v>
      </c>
    </row>
    <row spans="1:4" r="419">
      <c s="3" r="A419" t="s">
        <v>3</v>
      </c>
      <c s="4" r="C419" t="s">
        <v>4</v>
      </c>
    </row>
    <row spans="1:4" r="420">
      <c s="4" r="A420" t="s">
        <v>31</v>
      </c>
      <c s="4" r="B420" t="s">
        <v>32</v>
      </c>
      <c s="4" r="C420" t="s">
        <v>33</v>
      </c>
      <c s="4" r="D420" t="s">
        <v>34</v>
      </c>
    </row>
    <row spans="1:4" r="421">
      <c s="4" r="A421" t="s">
        <v>35</v>
      </c>
      <c s="4" r="C421" t="s">
        <v>36</v>
      </c>
      <c s="4" r="D421" t="s">
        <v>37</v>
      </c>
    </row>
    <row spans="1:4" r="422">
      <c s="4" r="A422" t="s">
        <v>38</v>
      </c>
      <c s="4" r="C422" t="s">
        <v>39</v>
      </c>
      <c s="4" r="D422" t="s">
        <v>40</v>
      </c>
    </row>
    <row spans="1:4" r="423">
      <c s="4" r="A423" t="s">
        <v>175</v>
      </c>
    </row>
    <row spans="1:4" r="424">
      <c s="3" r="A424" t="s">
        <v>3</v>
      </c>
      <c s="4" r="C424" t="s">
        <v>4</v>
      </c>
    </row>
    <row spans="1:4" r="425">
      <c s="4" r="A425" t="s">
        <v>48</v>
      </c>
      <c s="4" r="B425" t="s">
        <v>176</v>
      </c>
      <c s="4" r="C425" t="s">
        <v>50</v>
      </c>
      <c s="4" r="D425" t="s">
        <v>51</v>
      </c>
    </row>
    <row spans="1:4" r="426">
      <c s="4" r="A426" t="s">
        <v>52</v>
      </c>
      <c s="4" r="C426" t="s">
        <v>53</v>
      </c>
      <c s="4" r="D426" t="s">
        <v>54</v>
      </c>
    </row>
    <row spans="1:4" r="427">
      <c s="4" r="A427" t="s">
        <v>55</v>
      </c>
      <c s="4" r="C427" t="s">
        <v>56</v>
      </c>
      <c s="4" r="D427" t="s">
        <v>177</v>
      </c>
    </row>
    <row spans="1:4" r="428">
      <c s="4" r="A428" t="s">
        <v>58</v>
      </c>
      <c s="4" r="C428" t="s">
        <v>59</v>
      </c>
      <c s="4" r="D428" t="s">
        <v>112</v>
      </c>
    </row>
    <row spans="1:4" r="429">
      <c s="4" r="A429" t="s">
        <v>61</v>
      </c>
      <c s="4" r="C429" t="s">
        <v>62</v>
      </c>
      <c s="4" r="D429" t="s">
        <v>178</v>
      </c>
    </row>
    <row spans="1:4" r="430">
      <c s="4" r="A430" t="s">
        <v>64</v>
      </c>
      <c s="4" r="B430" t="s">
        <v>179</v>
      </c>
      <c s="4" r="C430" t="s">
        <v>66</v>
      </c>
      <c s="4" r="D430" t="s">
        <v>180</v>
      </c>
    </row>
    <row spans="1:4" r="431">
      <c s="4" r="A431" t="s">
        <v>68</v>
      </c>
      <c s="6" r="C431" t="s">
        <v>69</v>
      </c>
      <c s="7" r="D431" t="n">
        <v>92</v>
      </c>
    </row>
    <row spans="1:4" r="432">
      <c s="4" r="A432" t="s">
        <v>70</v>
      </c>
      <c s="6" r="C432" t="s">
        <v>71</v>
      </c>
      <c s="5" r="D432" t="n">
        <v>336</v>
      </c>
    </row>
    <row spans="1:4" r="433">
      <c s="4" r="A433" t="s">
        <v>72</v>
      </c>
      <c s="6" r="C433" t="s">
        <v>73</v>
      </c>
      <c s="5" r="D433" t="n">
        <v>600</v>
      </c>
    </row>
    <row spans="1:4" r="434">
      <c s="4" r="A434" t="s">
        <v>74</v>
      </c>
      <c s="6" r="C434" t="s">
        <v>75</v>
      </c>
      <c s="7" r="D434" t="n">
        <v>1354</v>
      </c>
    </row>
    <row spans="1:4" r="435">
      <c s="4" r="A435" t="s">
        <v>181</v>
      </c>
    </row>
    <row spans="1:4" r="436">
      <c s="3" r="A436" t="s">
        <v>3</v>
      </c>
      <c s="4" r="C436" t="s">
        <v>4</v>
      </c>
    </row>
    <row spans="1:4" r="437">
      <c s="4" r="A437" t="s">
        <v>31</v>
      </c>
      <c s="4" r="B437" t="s">
        <v>32</v>
      </c>
      <c s="4" r="C437" t="s">
        <v>33</v>
      </c>
      <c s="4" r="D437" t="s">
        <v>34</v>
      </c>
    </row>
    <row spans="1:4" r="438">
      <c s="4" r="A438" t="s">
        <v>35</v>
      </c>
      <c s="4" r="C438" t="s">
        <v>36</v>
      </c>
      <c s="4" r="D438" t="s">
        <v>37</v>
      </c>
    </row>
    <row spans="1:4" r="439">
      <c s="4" r="A439" t="s">
        <v>38</v>
      </c>
      <c s="4" r="C439" t="s">
        <v>39</v>
      </c>
      <c s="4" r="D439" t="s">
        <v>40</v>
      </c>
    </row>
    <row spans="1:4" r="440">
      <c s="4" r="A440" t="s">
        <v>182</v>
      </c>
    </row>
    <row spans="1:4" r="441">
      <c s="3" r="A441" t="s">
        <v>3</v>
      </c>
      <c s="4" r="C441" t="s">
        <v>4</v>
      </c>
    </row>
    <row spans="1:4" r="442">
      <c s="4" r="A442" t="s">
        <v>48</v>
      </c>
      <c s="4" r="B442" t="s">
        <v>183</v>
      </c>
      <c s="4" r="C442" t="s">
        <v>50</v>
      </c>
      <c s="4" r="D442" t="s">
        <v>91</v>
      </c>
    </row>
    <row spans="1:4" r="443">
      <c s="4" r="A443" t="s">
        <v>52</v>
      </c>
      <c s="4" r="C443" t="s">
        <v>53</v>
      </c>
      <c s="4" r="D443" t="s">
        <v>54</v>
      </c>
    </row>
    <row spans="1:4" r="444">
      <c s="4" r="A444" t="s">
        <v>55</v>
      </c>
      <c s="4" r="C444" t="s">
        <v>56</v>
      </c>
      <c s="4" r="D444" t="s">
        <v>184</v>
      </c>
    </row>
    <row spans="1:4" r="445">
      <c s="4" r="A445" t="s">
        <v>58</v>
      </c>
      <c s="4" r="C445" t="s">
        <v>59</v>
      </c>
      <c s="4" r="D445" t="s">
        <v>185</v>
      </c>
    </row>
    <row spans="1:4" r="446">
      <c s="4" r="A446" t="s">
        <v>61</v>
      </c>
      <c s="4" r="C446" t="s">
        <v>62</v>
      </c>
      <c s="4" r="D446" t="s">
        <v>122</v>
      </c>
    </row>
    <row spans="1:4" r="447">
      <c s="4" r="A447" t="s">
        <v>64</v>
      </c>
      <c s="4" r="B447" t="s">
        <v>186</v>
      </c>
      <c s="4" r="C447" t="s">
        <v>66</v>
      </c>
      <c s="4" r="D447" t="s">
        <v>187</v>
      </c>
    </row>
    <row spans="1:4" r="448">
      <c s="4" r="A448" t="s">
        <v>68</v>
      </c>
      <c s="6" r="C448" t="s">
        <v>69</v>
      </c>
      <c s="7" r="D448" t="n">
        <v>76</v>
      </c>
    </row>
    <row spans="1:4" r="449">
      <c s="4" r="A449" t="s">
        <v>70</v>
      </c>
      <c s="6" r="C449" t="s">
        <v>71</v>
      </c>
      <c s="5" r="D449" t="n">
        <v>249</v>
      </c>
    </row>
    <row spans="1:4" r="450">
      <c s="4" r="A450" t="s">
        <v>72</v>
      </c>
      <c s="6" r="C450" t="s">
        <v>73</v>
      </c>
      <c s="5" r="D450" t="n">
        <v>438</v>
      </c>
    </row>
    <row spans="1:4" r="451">
      <c s="4" r="A451" t="s">
        <v>74</v>
      </c>
      <c s="6" r="C451" t="s">
        <v>75</v>
      </c>
      <c s="7" r="D451" t="n">
        <v>984</v>
      </c>
    </row>
    <row spans="1:4" r="452">
      <c s="4" r="A452" t="s">
        <v>188</v>
      </c>
    </row>
    <row spans="1:4" r="453">
      <c s="3" r="A453" t="s">
        <v>3</v>
      </c>
      <c s="4" r="C453" t="s">
        <v>4</v>
      </c>
    </row>
    <row spans="1:4" r="454">
      <c s="4" r="A454" t="s">
        <v>31</v>
      </c>
      <c s="4" r="B454" t="s">
        <v>32</v>
      </c>
      <c s="4" r="C454" t="s">
        <v>33</v>
      </c>
      <c s="4" r="D454" t="s">
        <v>34</v>
      </c>
    </row>
    <row spans="1:4" r="455">
      <c s="4" r="A455" t="s">
        <v>35</v>
      </c>
      <c s="4" r="C455" t="s">
        <v>36</v>
      </c>
      <c s="4" r="D455" t="s">
        <v>98</v>
      </c>
    </row>
    <row spans="1:4" r="456">
      <c s="4" r="A456" t="s">
        <v>38</v>
      </c>
      <c s="4" r="C456" t="s">
        <v>39</v>
      </c>
      <c s="4" r="D456" t="s">
        <v>40</v>
      </c>
    </row>
    <row spans="1:4" r="457">
      <c s="4" r="A457" t="s">
        <v>189</v>
      </c>
    </row>
    <row spans="1:4" r="458">
      <c s="3" r="A458" t="s">
        <v>3</v>
      </c>
      <c s="4" r="C458" t="s">
        <v>4</v>
      </c>
    </row>
    <row spans="1:4" r="459">
      <c s="4" r="A459" t="s">
        <v>48</v>
      </c>
      <c s="4" r="B459" t="s">
        <v>190</v>
      </c>
      <c s="4" r="C459" t="s">
        <v>50</v>
      </c>
      <c s="4" r="D459" t="s">
        <v>101</v>
      </c>
    </row>
    <row spans="1:4" r="460">
      <c s="4" r="A460" t="s">
        <v>52</v>
      </c>
      <c s="4" r="C460" t="s">
        <v>53</v>
      </c>
      <c s="4" r="D460" t="s">
        <v>54</v>
      </c>
    </row>
    <row spans="1:4" r="461">
      <c s="4" r="A461" t="s">
        <v>55</v>
      </c>
      <c s="4" r="C461" t="s">
        <v>56</v>
      </c>
      <c s="4" r="D461" t="s">
        <v>177</v>
      </c>
    </row>
    <row spans="1:4" r="462">
      <c s="4" r="A462" t="s">
        <v>58</v>
      </c>
      <c s="4" r="C462" t="s">
        <v>59</v>
      </c>
      <c s="4" r="D462" t="s">
        <v>168</v>
      </c>
    </row>
    <row spans="1:4" r="463">
      <c s="4" r="A463" t="s">
        <v>61</v>
      </c>
      <c s="4" r="C463" t="s">
        <v>62</v>
      </c>
      <c s="4" r="D463" t="s">
        <v>191</v>
      </c>
    </row>
    <row spans="1:4" r="464">
      <c s="4" r="A464" t="s">
        <v>64</v>
      </c>
      <c s="4" r="B464" t="s">
        <v>192</v>
      </c>
      <c s="4" r="C464" t="s">
        <v>66</v>
      </c>
      <c s="4" r="D464" t="s">
        <v>193</v>
      </c>
    </row>
    <row spans="1:4" r="465">
      <c s="4" r="A465" t="s">
        <v>68</v>
      </c>
      <c s="6" r="C465" t="s">
        <v>69</v>
      </c>
      <c s="7" r="D465" t="n">
        <v>102</v>
      </c>
    </row>
    <row spans="1:4" r="466">
      <c s="4" r="A466" t="s">
        <v>70</v>
      </c>
      <c s="6" r="C466" t="s">
        <v>71</v>
      </c>
      <c s="5" r="D466" t="n">
        <v>344</v>
      </c>
    </row>
    <row spans="1:4" r="467">
      <c s="4" r="A467" t="s">
        <v>72</v>
      </c>
      <c s="6" r="C467" t="s">
        <v>73</v>
      </c>
      <c s="5" r="D467" t="n">
        <v>605</v>
      </c>
    </row>
    <row spans="1:4" r="468">
      <c s="4" r="A468" t="s">
        <v>74</v>
      </c>
      <c s="6" r="C468" t="s">
        <v>75</v>
      </c>
      <c s="7" r="D468" t="n">
        <v>1352</v>
      </c>
    </row>
    <row spans="1:4" r="469">
      <c s="4" r="A469" t="s">
        <v>194</v>
      </c>
    </row>
    <row spans="1:4" r="470">
      <c s="3" r="A470" t="s">
        <v>3</v>
      </c>
      <c s="4" r="C470" t="s">
        <v>4</v>
      </c>
    </row>
    <row spans="1:4" r="471">
      <c s="4" r="A471" t="s">
        <v>31</v>
      </c>
      <c s="4" r="B471" t="s">
        <v>32</v>
      </c>
      <c s="4" r="C471" t="s">
        <v>33</v>
      </c>
      <c s="4" r="D471" t="s">
        <v>34</v>
      </c>
    </row>
    <row spans="1:4" r="472">
      <c s="4" r="A472" t="s">
        <v>35</v>
      </c>
      <c s="4" r="C472" t="s">
        <v>36</v>
      </c>
      <c s="4" r="D472" t="s">
        <v>37</v>
      </c>
    </row>
    <row spans="1:4" r="473">
      <c s="4" r="A473" t="s">
        <v>38</v>
      </c>
      <c s="4" r="C473" t="s">
        <v>39</v>
      </c>
      <c s="4" r="D473" t="s">
        <v>40</v>
      </c>
    </row>
    <row spans="1:4" r="474">
      <c s="4" r="A474" t="s">
        <v>195</v>
      </c>
    </row>
    <row spans="1:4" r="475">
      <c s="3" r="A475" t="s">
        <v>3</v>
      </c>
      <c s="4" r="C475" t="s">
        <v>4</v>
      </c>
    </row>
    <row spans="1:4" r="476">
      <c s="4" r="A476" t="s">
        <v>48</v>
      </c>
      <c s="4" r="B476" t="s">
        <v>196</v>
      </c>
      <c s="4" r="C476" t="s">
        <v>50</v>
      </c>
      <c s="4" r="D476" t="s">
        <v>110</v>
      </c>
    </row>
    <row spans="1:4" r="477">
      <c s="4" r="A477" t="s">
        <v>52</v>
      </c>
      <c s="4" r="C477" t="s">
        <v>53</v>
      </c>
      <c s="4" r="D477" t="s">
        <v>54</v>
      </c>
    </row>
    <row spans="1:4" r="478">
      <c s="4" r="A478" t="s">
        <v>55</v>
      </c>
      <c s="4" r="C478" t="s">
        <v>56</v>
      </c>
      <c s="4" r="D478" t="s">
        <v>197</v>
      </c>
    </row>
    <row spans="1:4" r="479">
      <c s="4" r="A479" t="s">
        <v>58</v>
      </c>
      <c s="4" r="C479" t="s">
        <v>59</v>
      </c>
      <c s="4" r="D479" t="s">
        <v>198</v>
      </c>
    </row>
    <row spans="1:4" r="480">
      <c s="4" r="A480" t="s">
        <v>61</v>
      </c>
      <c s="4" r="C480" t="s">
        <v>62</v>
      </c>
      <c s="4" r="D480" t="s">
        <v>199</v>
      </c>
    </row>
    <row spans="1:4" r="481">
      <c s="4" r="A481" t="s">
        <v>64</v>
      </c>
      <c s="4" r="B481" t="s">
        <v>186</v>
      </c>
      <c s="4" r="C481" t="s">
        <v>66</v>
      </c>
      <c s="4" r="D481" t="s">
        <v>200</v>
      </c>
    </row>
    <row spans="1:4" r="482">
      <c s="4" r="A482" t="s">
        <v>68</v>
      </c>
      <c s="6" r="C482" t="s">
        <v>69</v>
      </c>
      <c s="7" r="D482" t="n">
        <v>98</v>
      </c>
    </row>
    <row spans="1:4" r="483">
      <c s="4" r="A483" t="s">
        <v>70</v>
      </c>
      <c s="6" r="C483" t="s">
        <v>71</v>
      </c>
      <c s="5" r="D483" t="n">
        <v>325</v>
      </c>
    </row>
    <row spans="1:4" r="484">
      <c s="4" r="A484" t="s">
        <v>72</v>
      </c>
      <c s="6" r="C484" t="s">
        <v>73</v>
      </c>
      <c s="5" r="D484" t="n">
        <v>571</v>
      </c>
    </row>
    <row spans="1:4" r="485">
      <c s="4" r="A485" t="s">
        <v>74</v>
      </c>
      <c s="6" r="C485" t="s">
        <v>75</v>
      </c>
      <c s="7" r="D485" t="n">
        <v>1274</v>
      </c>
    </row>
    <row spans="1:4" r="486">
      <c s="4" r="A486" t="s">
        <v>201</v>
      </c>
    </row>
    <row spans="1:4" r="487">
      <c s="3" r="A487" t="s">
        <v>3</v>
      </c>
      <c s="4" r="C487" t="s">
        <v>4</v>
      </c>
    </row>
    <row spans="1:4" r="488">
      <c s="4" r="A488" t="s">
        <v>31</v>
      </c>
      <c s="4" r="B488" t="s">
        <v>32</v>
      </c>
      <c s="4" r="C488" t="s">
        <v>33</v>
      </c>
      <c s="4" r="D488" t="s">
        <v>34</v>
      </c>
    </row>
    <row spans="1:4" r="489">
      <c s="4" r="A489" t="s">
        <v>35</v>
      </c>
      <c s="4" r="C489" t="s">
        <v>36</v>
      </c>
      <c s="4" r="D489" t="s">
        <v>98</v>
      </c>
    </row>
    <row spans="1:4" r="490">
      <c s="4" r="A490" t="s">
        <v>38</v>
      </c>
      <c s="4" r="C490" t="s">
        <v>39</v>
      </c>
      <c s="4" r="D490" t="s">
        <v>40</v>
      </c>
    </row>
    <row spans="1:4" r="491">
      <c s="4" r="A491" t="s">
        <v>202</v>
      </c>
    </row>
    <row spans="1:4" r="492">
      <c s="3" r="A492" t="s">
        <v>3</v>
      </c>
      <c s="4" r="C492" t="s">
        <v>4</v>
      </c>
    </row>
    <row spans="1:4" r="493">
      <c s="4" r="A493" t="s">
        <v>48</v>
      </c>
      <c s="4" r="B493" t="s">
        <v>203</v>
      </c>
      <c s="4" r="C493" t="s">
        <v>50</v>
      </c>
      <c s="4" r="D493" t="s">
        <v>119</v>
      </c>
    </row>
    <row spans="1:4" r="494">
      <c s="4" r="A494" t="s">
        <v>52</v>
      </c>
      <c s="4" r="C494" t="s">
        <v>53</v>
      </c>
      <c s="4" r="D494" t="s">
        <v>54</v>
      </c>
    </row>
    <row spans="1:4" r="495">
      <c s="4" r="A495" t="s">
        <v>55</v>
      </c>
      <c s="4" r="C495" t="s">
        <v>56</v>
      </c>
      <c s="4" r="D495" t="s">
        <v>204</v>
      </c>
    </row>
    <row spans="1:4" r="496">
      <c s="4" r="A496" t="s">
        <v>58</v>
      </c>
      <c s="4" r="C496" t="s">
        <v>59</v>
      </c>
      <c s="4" r="D496" t="s">
        <v>205</v>
      </c>
    </row>
    <row spans="1:4" r="497">
      <c s="4" r="A497" t="s">
        <v>61</v>
      </c>
      <c s="4" r="C497" t="s">
        <v>62</v>
      </c>
      <c s="4" r="D497" t="s">
        <v>206</v>
      </c>
    </row>
    <row spans="1:4" r="498">
      <c s="4" r="A498" t="s">
        <v>64</v>
      </c>
      <c s="4" r="B498" t="s">
        <v>207</v>
      </c>
      <c s="4" r="C498" t="s">
        <v>66</v>
      </c>
      <c s="4" r="D498" t="s">
        <v>208</v>
      </c>
    </row>
    <row spans="1:4" r="499">
      <c s="4" r="A499" t="s">
        <v>68</v>
      </c>
      <c s="6" r="C499" t="s">
        <v>69</v>
      </c>
      <c s="7" r="D499" t="n">
        <v>97</v>
      </c>
    </row>
    <row spans="1:4" r="500">
      <c s="4" r="A500" t="s">
        <v>70</v>
      </c>
      <c s="6" r="C500" t="s">
        <v>71</v>
      </c>
      <c s="5" r="D500" t="n">
        <v>333</v>
      </c>
    </row>
    <row spans="1:4" r="501">
      <c s="4" r="A501" t="s">
        <v>72</v>
      </c>
      <c s="6" r="C501" t="s">
        <v>73</v>
      </c>
      <c s="5" r="D501" t="n">
        <v>587</v>
      </c>
    </row>
    <row spans="1:4" r="502">
      <c s="4" r="A502" t="s">
        <v>74</v>
      </c>
      <c s="6" r="C502" t="s">
        <v>75</v>
      </c>
      <c s="7" r="D502" t="n">
        <v>1316</v>
      </c>
    </row>
    <row spans="1:4" r="503">
      <c s="4" r="A503" t="s">
        <v>209</v>
      </c>
    </row>
    <row spans="1:4" r="504">
      <c s="3" r="A504" t="s">
        <v>3</v>
      </c>
      <c s="4" r="C504" t="s">
        <v>4</v>
      </c>
    </row>
    <row spans="1:4" r="505">
      <c s="4" r="A505" t="s">
        <v>31</v>
      </c>
      <c s="4" r="B505" t="s">
        <v>32</v>
      </c>
      <c s="4" r="C505" t="s">
        <v>33</v>
      </c>
      <c s="4" r="D505" t="s">
        <v>34</v>
      </c>
    </row>
    <row spans="1:4" r="506">
      <c s="4" r="A506" t="s">
        <v>35</v>
      </c>
      <c s="4" r="C506" t="s">
        <v>36</v>
      </c>
      <c s="4" r="D506" t="s">
        <v>37</v>
      </c>
    </row>
    <row spans="1:4" r="507">
      <c s="4" r="A507" t="s">
        <v>38</v>
      </c>
      <c s="4" r="C507" t="s">
        <v>39</v>
      </c>
      <c s="4" r="D507" t="s">
        <v>40</v>
      </c>
    </row>
    <row spans="1:4" r="508">
      <c s="4" r="A508" t="s">
        <v>210</v>
      </c>
    </row>
    <row spans="1:4" r="509">
      <c s="3" r="A509" t="s">
        <v>3</v>
      </c>
      <c s="4" r="C509" t="s">
        <v>4</v>
      </c>
    </row>
    <row spans="1:4" r="510">
      <c s="4" r="A510" t="s">
        <v>48</v>
      </c>
      <c s="4" r="B510" t="s">
        <v>211</v>
      </c>
      <c s="4" r="C510" t="s">
        <v>50</v>
      </c>
      <c s="4" r="D510" t="s">
        <v>51</v>
      </c>
    </row>
    <row spans="1:4" r="511">
      <c s="4" r="A511" t="s">
        <v>52</v>
      </c>
      <c s="4" r="C511" t="s">
        <v>53</v>
      </c>
      <c s="4" r="D511" t="s">
        <v>54</v>
      </c>
    </row>
    <row spans="1:4" r="512">
      <c s="4" r="A512" t="s">
        <v>55</v>
      </c>
      <c s="4" r="C512" t="s">
        <v>56</v>
      </c>
      <c s="4" r="D512" t="s">
        <v>212</v>
      </c>
    </row>
    <row spans="1:4" r="513">
      <c s="4" r="A513" t="s">
        <v>58</v>
      </c>
      <c s="4" r="C513" t="s">
        <v>59</v>
      </c>
      <c s="4" r="D513" t="s">
        <v>213</v>
      </c>
    </row>
    <row spans="1:4" r="514">
      <c s="4" r="A514" t="s">
        <v>61</v>
      </c>
      <c s="4" r="C514" t="s">
        <v>62</v>
      </c>
      <c s="4" r="D514" t="s">
        <v>214</v>
      </c>
    </row>
    <row spans="1:4" r="515">
      <c s="4" r="A515" t="s">
        <v>64</v>
      </c>
      <c s="4" r="B515" t="s">
        <v>215</v>
      </c>
      <c s="4" r="C515" t="s">
        <v>66</v>
      </c>
      <c s="4" r="D515" t="s">
        <v>180</v>
      </c>
    </row>
    <row spans="1:4" r="516">
      <c s="4" r="A516" t="s">
        <v>68</v>
      </c>
      <c s="6" r="C516" t="s">
        <v>69</v>
      </c>
      <c s="7" r="D516" t="n">
        <v>92</v>
      </c>
    </row>
    <row spans="1:4" r="517">
      <c s="4" r="A517" t="s">
        <v>70</v>
      </c>
      <c s="6" r="C517" t="s">
        <v>71</v>
      </c>
      <c s="5" r="D517" t="n">
        <v>343</v>
      </c>
    </row>
    <row spans="1:4" r="518">
      <c s="4" r="A518" t="s">
        <v>72</v>
      </c>
      <c s="6" r="C518" t="s">
        <v>73</v>
      </c>
      <c s="5" r="D518" t="n">
        <v>613</v>
      </c>
    </row>
    <row spans="1:4" r="519">
      <c s="4" r="A519" t="s">
        <v>74</v>
      </c>
      <c s="6" r="C519" t="s">
        <v>75</v>
      </c>
      <c s="7" r="D519" t="n">
        <v>1386</v>
      </c>
    </row>
    <row spans="1:4" r="520">
      <c s="4" r="A520" t="s">
        <v>216</v>
      </c>
    </row>
    <row spans="1:4" r="521">
      <c s="3" r="A521" t="s">
        <v>3</v>
      </c>
      <c s="4" r="C521" t="s">
        <v>4</v>
      </c>
    </row>
    <row spans="1:4" r="522">
      <c s="4" r="A522" t="s">
        <v>31</v>
      </c>
      <c s="4" r="B522" t="s">
        <v>32</v>
      </c>
      <c s="4" r="C522" t="s">
        <v>33</v>
      </c>
      <c s="4" r="D522" t="s">
        <v>34</v>
      </c>
    </row>
    <row spans="1:4" r="523">
      <c s="4" r="A523" t="s">
        <v>35</v>
      </c>
      <c s="4" r="C523" t="s">
        <v>36</v>
      </c>
      <c s="4" r="D523" t="s">
        <v>37</v>
      </c>
    </row>
    <row spans="1:4" r="524">
      <c s="4" r="A524" t="s">
        <v>38</v>
      </c>
      <c s="4" r="C524" t="s">
        <v>39</v>
      </c>
      <c s="4" r="D524" t="s">
        <v>40</v>
      </c>
    </row>
    <row spans="1:4" r="525">
      <c s="4" r="A525" t="s">
        <v>217</v>
      </c>
    </row>
    <row spans="1:4" r="526">
      <c s="3" r="A526" t="s">
        <v>3</v>
      </c>
      <c s="4" r="C526" t="s">
        <v>4</v>
      </c>
    </row>
    <row spans="1:4" r="527">
      <c s="4" r="A527" t="s">
        <v>48</v>
      </c>
      <c s="4" r="B527" t="s">
        <v>218</v>
      </c>
      <c s="4" r="C527" t="s">
        <v>50</v>
      </c>
      <c s="4" r="D527" t="s">
        <v>119</v>
      </c>
    </row>
    <row spans="1:4" r="528">
      <c s="4" r="A528" t="s">
        <v>52</v>
      </c>
      <c s="4" r="C528" t="s">
        <v>53</v>
      </c>
      <c s="4" r="D528" t="s">
        <v>54</v>
      </c>
    </row>
    <row spans="1:4" r="529">
      <c s="4" r="A529" t="s">
        <v>55</v>
      </c>
      <c s="4" r="C529" t="s">
        <v>56</v>
      </c>
      <c s="4" r="D529" t="s">
        <v>204</v>
      </c>
    </row>
    <row spans="1:4" r="530">
      <c s="4" r="A530" t="s">
        <v>58</v>
      </c>
      <c s="4" r="C530" t="s">
        <v>59</v>
      </c>
      <c s="4" r="D530" t="s">
        <v>205</v>
      </c>
    </row>
    <row spans="1:4" r="531">
      <c s="4" r="A531" t="s">
        <v>61</v>
      </c>
      <c s="4" r="C531" t="s">
        <v>62</v>
      </c>
      <c s="4" r="D531" t="s">
        <v>206</v>
      </c>
    </row>
    <row spans="1:4" r="532">
      <c s="4" r="A532" t="s">
        <v>64</v>
      </c>
      <c s="4" r="B532" t="s">
        <v>186</v>
      </c>
      <c s="4" r="C532" t="s">
        <v>66</v>
      </c>
      <c s="4" r="D532" t="s">
        <v>208</v>
      </c>
    </row>
    <row spans="1:4" r="533">
      <c s="4" r="A533" t="s">
        <v>68</v>
      </c>
      <c s="6" r="C533" t="s">
        <v>69</v>
      </c>
      <c s="7" r="D533" t="n">
        <v>97</v>
      </c>
    </row>
    <row spans="1:4" r="534">
      <c s="4" r="A534" t="s">
        <v>70</v>
      </c>
      <c s="6" r="C534" t="s">
        <v>71</v>
      </c>
      <c s="5" r="D534" t="n">
        <v>333</v>
      </c>
    </row>
    <row spans="1:4" r="535">
      <c s="4" r="A535" t="s">
        <v>72</v>
      </c>
      <c s="6" r="C535" t="s">
        <v>73</v>
      </c>
      <c s="5" r="D535" t="n">
        <v>587</v>
      </c>
    </row>
    <row spans="1:4" r="536">
      <c s="4" r="A536" t="s">
        <v>74</v>
      </c>
      <c s="6" r="C536" t="s">
        <v>75</v>
      </c>
      <c s="7" r="D536" t="n">
        <v>1316</v>
      </c>
    </row>
    <row spans="1:4" r="537">
      <c s="4" r="A537" t="s">
        <v>219</v>
      </c>
    </row>
    <row spans="1:4" r="538">
      <c s="3" r="A538" t="s">
        <v>3</v>
      </c>
      <c s="4" r="C538" t="s">
        <v>4</v>
      </c>
    </row>
    <row spans="1:4" r="539">
      <c s="4" r="A539" t="s">
        <v>31</v>
      </c>
      <c s="4" r="B539" t="s">
        <v>32</v>
      </c>
      <c s="4" r="C539" t="s">
        <v>33</v>
      </c>
      <c s="4" r="D539" t="s">
        <v>34</v>
      </c>
    </row>
    <row spans="1:4" r="540">
      <c s="4" r="A540" t="s">
        <v>35</v>
      </c>
      <c s="4" r="C540" t="s">
        <v>36</v>
      </c>
      <c s="4" r="D540" t="s">
        <v>37</v>
      </c>
    </row>
    <row spans="1:4" r="541">
      <c s="4" r="A541" t="s">
        <v>38</v>
      </c>
      <c s="4" r="C541" t="s">
        <v>39</v>
      </c>
      <c s="4" r="D541" t="s">
        <v>40</v>
      </c>
    </row>
    <row spans="1:4" r="542">
      <c s="4" r="A542" t="s">
        <v>220</v>
      </c>
    </row>
    <row spans="1:4" r="543">
      <c s="3" r="A543" t="s">
        <v>3</v>
      </c>
      <c s="4" r="C543" t="s">
        <v>4</v>
      </c>
    </row>
    <row spans="1:4" r="544">
      <c s="4" r="A544" t="s">
        <v>48</v>
      </c>
      <c s="4" r="B544" t="s">
        <v>221</v>
      </c>
      <c s="4" r="C544" t="s">
        <v>50</v>
      </c>
      <c s="4" r="D544" t="s">
        <v>51</v>
      </c>
    </row>
    <row spans="1:4" r="545">
      <c s="4" r="A545" t="s">
        <v>52</v>
      </c>
      <c s="4" r="C545" t="s">
        <v>53</v>
      </c>
      <c s="4" r="D545" t="s">
        <v>54</v>
      </c>
    </row>
    <row spans="1:4" r="546">
      <c s="4" r="A546" t="s">
        <v>55</v>
      </c>
      <c s="4" r="C546" t="s">
        <v>56</v>
      </c>
      <c s="4" r="D546" t="s">
        <v>184</v>
      </c>
    </row>
    <row spans="1:4" r="547">
      <c s="4" r="A547" t="s">
        <v>58</v>
      </c>
      <c s="4" r="C547" t="s">
        <v>59</v>
      </c>
      <c s="4" r="D547" t="s">
        <v>222</v>
      </c>
    </row>
    <row spans="1:4" r="548">
      <c s="4" r="A548" t="s">
        <v>61</v>
      </c>
      <c s="4" r="C548" t="s">
        <v>62</v>
      </c>
      <c s="4" r="D548" t="s">
        <v>223</v>
      </c>
    </row>
    <row spans="1:4" r="549">
      <c s="4" r="A549" t="s">
        <v>64</v>
      </c>
      <c s="4" r="B549" t="s">
        <v>186</v>
      </c>
      <c s="4" r="C549" t="s">
        <v>66</v>
      </c>
      <c s="4" r="D549" t="s">
        <v>224</v>
      </c>
    </row>
    <row spans="1:4" r="550">
      <c s="4" r="A550" t="s">
        <v>68</v>
      </c>
      <c s="6" r="C550" t="s">
        <v>69</v>
      </c>
      <c s="7" r="D550" t="n">
        <v>87</v>
      </c>
    </row>
    <row spans="1:4" r="551">
      <c s="4" r="A551" t="s">
        <v>70</v>
      </c>
      <c s="6" r="C551" t="s">
        <v>71</v>
      </c>
      <c s="5" r="D551" t="n">
        <v>336</v>
      </c>
    </row>
    <row spans="1:4" r="552">
      <c s="4" r="A552" t="s">
        <v>72</v>
      </c>
      <c s="6" r="C552" t="s">
        <v>73</v>
      </c>
      <c s="5" r="D552" t="n">
        <v>604</v>
      </c>
    </row>
    <row spans="1:4" r="553">
      <c s="4" r="A553" t="s">
        <v>74</v>
      </c>
      <c s="6" r="C553" t="s">
        <v>75</v>
      </c>
      <c s="7" r="D553" t="n">
        <v>1371</v>
      </c>
    </row>
    <row spans="1:4" r="554">
      <c s="4" r="A554" t="s">
        <v>225</v>
      </c>
    </row>
    <row spans="1:4" r="555">
      <c s="3" r="A555" t="s">
        <v>3</v>
      </c>
      <c s="4" r="C555" t="s">
        <v>4</v>
      </c>
    </row>
    <row spans="1:4" r="556">
      <c s="4" r="A556" t="s">
        <v>31</v>
      </c>
      <c s="4" r="B556" t="s">
        <v>32</v>
      </c>
      <c s="4" r="C556" t="s">
        <v>33</v>
      </c>
      <c s="4" r="D556" t="s">
        <v>34</v>
      </c>
    </row>
    <row spans="1:4" r="557">
      <c s="4" r="A557" t="s">
        <v>35</v>
      </c>
      <c s="4" r="C557" t="s">
        <v>36</v>
      </c>
      <c s="4" r="D557" t="s">
        <v>37</v>
      </c>
    </row>
    <row spans="1:4" r="558">
      <c s="4" r="A558" t="s">
        <v>38</v>
      </c>
      <c s="4" r="C558" t="s">
        <v>39</v>
      </c>
      <c s="4" r="D558" t="s">
        <v>40</v>
      </c>
    </row>
    <row spans="1:4" r="559">
      <c s="4" r="A559" t="s">
        <v>226</v>
      </c>
    </row>
    <row spans="1:4" r="560">
      <c s="3" r="A560" t="s">
        <v>3</v>
      </c>
      <c s="4" r="C560" t="s">
        <v>4</v>
      </c>
    </row>
    <row spans="1:4" r="561">
      <c s="4" r="A561" t="s">
        <v>48</v>
      </c>
      <c s="4" r="B561" t="s">
        <v>227</v>
      </c>
      <c s="4" r="C561" t="s">
        <v>50</v>
      </c>
      <c s="4" r="D561" t="s">
        <v>157</v>
      </c>
    </row>
    <row spans="1:4" r="562">
      <c s="4" r="A562" t="s">
        <v>52</v>
      </c>
      <c s="4" r="C562" t="s">
        <v>53</v>
      </c>
      <c s="4" r="D562" t="s">
        <v>54</v>
      </c>
    </row>
    <row spans="1:4" r="563">
      <c s="4" r="A563" t="s">
        <v>55</v>
      </c>
      <c s="4" r="C563" t="s">
        <v>56</v>
      </c>
      <c s="4" r="D563" t="s">
        <v>228</v>
      </c>
    </row>
    <row spans="1:4" r="564">
      <c s="4" r="A564" t="s">
        <v>58</v>
      </c>
      <c s="4" r="C564" t="s">
        <v>59</v>
      </c>
      <c s="4" r="D564" t="s">
        <v>229</v>
      </c>
    </row>
    <row spans="1:4" r="565">
      <c s="4" r="A565" t="s">
        <v>61</v>
      </c>
      <c s="4" r="C565" t="s">
        <v>62</v>
      </c>
      <c s="4" r="D565" t="s">
        <v>206</v>
      </c>
    </row>
    <row spans="1:4" r="566">
      <c s="4" r="A566" t="s">
        <v>64</v>
      </c>
      <c s="4" r="B566" t="s">
        <v>186</v>
      </c>
      <c s="4" r="C566" t="s">
        <v>66</v>
      </c>
      <c s="4" r="D566" t="s">
        <v>198</v>
      </c>
    </row>
    <row spans="1:4" r="567">
      <c s="4" r="A567" t="s">
        <v>68</v>
      </c>
      <c s="6" r="C567" t="s">
        <v>69</v>
      </c>
      <c s="7" r="D567" t="n">
        <v>107</v>
      </c>
    </row>
    <row spans="1:4" r="568">
      <c s="4" r="A568" t="s">
        <v>70</v>
      </c>
      <c s="6" r="C568" t="s">
        <v>71</v>
      </c>
      <c s="5" r="D568" t="n">
        <v>364</v>
      </c>
    </row>
    <row spans="1:4" r="569">
      <c s="4" r="A569" t="s">
        <v>72</v>
      </c>
      <c s="6" r="C569" t="s">
        <v>73</v>
      </c>
      <c s="5" r="D569" t="n">
        <v>641</v>
      </c>
    </row>
    <row spans="1:4" r="570">
      <c s="4" r="A570" t="s">
        <v>74</v>
      </c>
      <c s="6" r="C570" t="s">
        <v>75</v>
      </c>
      <c s="7" r="D570" t="n">
        <v>1431</v>
      </c>
    </row>
    <row spans="1:4" r="571">
      <c s="4" r="A571" t="s">
        <v>230</v>
      </c>
    </row>
    <row spans="1:4" r="572">
      <c s="3" r="A572" t="s">
        <v>3</v>
      </c>
      <c s="4" r="C572" t="s">
        <v>4</v>
      </c>
    </row>
    <row spans="1:4" r="573">
      <c s="4" r="A573" t="s">
        <v>31</v>
      </c>
      <c s="4" r="B573" t="s">
        <v>32</v>
      </c>
      <c s="4" r="C573" t="s">
        <v>33</v>
      </c>
      <c s="4" r="D573" t="s">
        <v>34</v>
      </c>
    </row>
    <row spans="1:4" r="574">
      <c s="4" r="A574" t="s">
        <v>35</v>
      </c>
      <c s="4" r="C574" t="s">
        <v>36</v>
      </c>
      <c s="4" r="D574" t="s">
        <v>37</v>
      </c>
    </row>
    <row spans="1:4" r="575">
      <c s="4" r="A575" t="s">
        <v>38</v>
      </c>
      <c s="4" r="C575" t="s">
        <v>39</v>
      </c>
      <c s="4" r="D575" t="s">
        <v>40</v>
      </c>
    </row>
    <row spans="1:4" r="576">
      <c s="4" r="A576" t="s">
        <v>231</v>
      </c>
    </row>
    <row spans="1:4" r="577">
      <c s="3" r="A577" t="s">
        <v>3</v>
      </c>
      <c s="4" r="C577" t="s">
        <v>4</v>
      </c>
    </row>
    <row spans="1:4" r="578">
      <c s="4" r="A578" t="s">
        <v>48</v>
      </c>
      <c s="4" r="B578" t="s">
        <v>232</v>
      </c>
      <c s="4" r="C578" t="s">
        <v>50</v>
      </c>
      <c s="4" r="D578" t="s">
        <v>167</v>
      </c>
    </row>
    <row spans="1:4" r="579">
      <c s="4" r="A579" t="s">
        <v>52</v>
      </c>
      <c s="4" r="C579" t="s">
        <v>53</v>
      </c>
      <c s="4" r="D579" t="s">
        <v>54</v>
      </c>
    </row>
    <row spans="1:4" r="580">
      <c s="4" r="A580" t="s">
        <v>55</v>
      </c>
      <c s="4" r="C580" t="s">
        <v>56</v>
      </c>
      <c s="4" r="D580" t="s">
        <v>197</v>
      </c>
    </row>
    <row spans="1:4" r="581">
      <c s="4" r="A581" t="s">
        <v>58</v>
      </c>
      <c s="4" r="C581" t="s">
        <v>59</v>
      </c>
      <c s="4" r="D581" t="s">
        <v>233</v>
      </c>
    </row>
    <row spans="1:4" r="582">
      <c s="4" r="A582" t="s">
        <v>61</v>
      </c>
      <c s="4" r="C582" t="s">
        <v>62</v>
      </c>
      <c s="4" r="D582" t="s">
        <v>199</v>
      </c>
    </row>
    <row spans="1:4" r="583">
      <c s="4" r="A583" t="s">
        <v>64</v>
      </c>
      <c s="4" r="B583" t="s">
        <v>186</v>
      </c>
      <c s="4" r="C583" t="s">
        <v>66</v>
      </c>
      <c s="4" r="D583" t="s">
        <v>208</v>
      </c>
    </row>
    <row spans="1:4" r="584">
      <c s="4" r="A584" t="s">
        <v>68</v>
      </c>
      <c s="6" r="C584" t="s">
        <v>69</v>
      </c>
      <c s="7" r="D584" t="n">
        <v>97</v>
      </c>
    </row>
    <row spans="1:4" r="585">
      <c s="4" r="A585" t="s">
        <v>70</v>
      </c>
      <c s="6" r="C585" t="s">
        <v>71</v>
      </c>
      <c s="5" r="D585" t="n">
        <v>322</v>
      </c>
    </row>
    <row spans="1:4" r="586">
      <c s="4" r="A586" t="s">
        <v>72</v>
      </c>
      <c s="6" r="C586" t="s">
        <v>73</v>
      </c>
      <c s="5" r="D586" t="n">
        <v>565</v>
      </c>
    </row>
    <row spans="1:4" r="587">
      <c s="4" r="A587" t="s">
        <v>74</v>
      </c>
      <c s="6" r="C587" t="s">
        <v>75</v>
      </c>
      <c s="7" r="D587" t="n">
        <v>1263</v>
      </c>
    </row>
    <row spans="1:4" r="588">
      <c s="4" r="A588" t="s">
        <v>234</v>
      </c>
    </row>
    <row spans="1:4" r="589">
      <c s="3" r="A589" t="s">
        <v>3</v>
      </c>
      <c s="4" r="C589" t="s">
        <v>4</v>
      </c>
    </row>
    <row spans="1:4" r="590">
      <c s="4" r="A590" t="s">
        <v>31</v>
      </c>
      <c s="4" r="B590" t="s">
        <v>32</v>
      </c>
      <c s="4" r="C590" t="s">
        <v>33</v>
      </c>
      <c s="4" r="D590" t="s">
        <v>34</v>
      </c>
    </row>
    <row spans="1:4" r="591">
      <c s="4" r="A591" t="s">
        <v>35</v>
      </c>
      <c s="4" r="C591" t="s">
        <v>36</v>
      </c>
      <c s="4" r="D591" t="s">
        <v>37</v>
      </c>
    </row>
    <row spans="1:4" r="592">
      <c s="4" r="A592" t="s">
        <v>38</v>
      </c>
      <c s="4" r="C592" t="s">
        <v>39</v>
      </c>
      <c s="4" r="D592" t="s">
        <v>40</v>
      </c>
    </row>
    <row spans="1:4" r="593">
      <c s="4" r="A593" t="s">
        <v>235</v>
      </c>
    </row>
    <row spans="1:4" r="594">
      <c s="3" r="A594" t="s">
        <v>3</v>
      </c>
      <c s="4" r="C594" t="s">
        <v>4</v>
      </c>
    </row>
    <row spans="1:4" r="595">
      <c s="4" r="A595" t="s">
        <v>48</v>
      </c>
      <c s="4" r="B595" t="s">
        <v>236</v>
      </c>
      <c s="4" r="C595" t="s">
        <v>50</v>
      </c>
      <c s="4" r="D595" t="s">
        <v>51</v>
      </c>
    </row>
    <row spans="1:4" r="596">
      <c s="4" r="A596" t="s">
        <v>52</v>
      </c>
      <c s="4" r="C596" t="s">
        <v>53</v>
      </c>
      <c s="4" r="D596" t="s">
        <v>54</v>
      </c>
    </row>
    <row spans="1:4" r="597">
      <c s="4" r="A597" t="s">
        <v>55</v>
      </c>
      <c s="4" r="C597" t="s">
        <v>56</v>
      </c>
      <c s="4" r="D597" t="s">
        <v>237</v>
      </c>
    </row>
    <row spans="1:4" r="598">
      <c s="4" r="A598" t="s">
        <v>58</v>
      </c>
      <c s="4" r="C598" t="s">
        <v>59</v>
      </c>
      <c s="4" r="D598" t="s">
        <v>93</v>
      </c>
    </row>
    <row spans="1:4" r="599">
      <c s="4" r="A599" t="s">
        <v>61</v>
      </c>
      <c s="4" r="C599" t="s">
        <v>62</v>
      </c>
      <c s="4" r="D599" t="s">
        <v>178</v>
      </c>
    </row>
    <row spans="1:4" r="600">
      <c s="4" r="A600" t="s">
        <v>64</v>
      </c>
      <c s="4" r="B600" t="s">
        <v>238</v>
      </c>
      <c s="4" r="C600" t="s">
        <v>66</v>
      </c>
      <c s="4" r="D600" t="s">
        <v>110</v>
      </c>
    </row>
    <row spans="1:4" r="601">
      <c s="4" r="A601" t="s">
        <v>68</v>
      </c>
      <c s="6" r="C601" t="s">
        <v>69</v>
      </c>
      <c s="7" r="D601" t="n">
        <v>66</v>
      </c>
    </row>
    <row spans="1:4" r="602">
      <c s="4" r="A602" t="s">
        <v>70</v>
      </c>
      <c s="6" r="C602" t="s">
        <v>71</v>
      </c>
      <c s="5" r="D602" t="n">
        <v>258</v>
      </c>
    </row>
    <row spans="1:4" r="603">
      <c s="4" r="A603" t="s">
        <v>72</v>
      </c>
      <c s="6" r="C603" t="s">
        <v>73</v>
      </c>
      <c s="5" r="D603" t="n">
        <v>465</v>
      </c>
    </row>
    <row spans="1:4" r="604">
      <c s="4" r="A604" t="s">
        <v>74</v>
      </c>
      <c s="6" r="C604" t="s">
        <v>75</v>
      </c>
      <c s="7" r="D604" t="n">
        <v>1063</v>
      </c>
    </row>
    <row spans="1:4" r="605">
      <c s="4" r="A605" t="s">
        <v>239</v>
      </c>
    </row>
    <row spans="1:4" r="606">
      <c s="3" r="A606" t="s">
        <v>3</v>
      </c>
      <c s="4" r="C606" t="s">
        <v>4</v>
      </c>
    </row>
    <row spans="1:4" r="607">
      <c s="4" r="A607" t="s">
        <v>31</v>
      </c>
      <c s="4" r="B607" t="s">
        <v>32</v>
      </c>
      <c s="4" r="C607" t="s">
        <v>33</v>
      </c>
      <c s="4" r="D607" t="s">
        <v>34</v>
      </c>
    </row>
    <row spans="1:4" r="608">
      <c s="4" r="A608" t="s">
        <v>35</v>
      </c>
      <c s="4" r="C608" t="s">
        <v>36</v>
      </c>
      <c s="4" r="D608" t="s">
        <v>37</v>
      </c>
    </row>
    <row spans="1:4" r="609">
      <c s="4" r="A609" t="s">
        <v>38</v>
      </c>
      <c s="4" r="C609" t="s">
        <v>39</v>
      </c>
      <c s="4" r="D609" t="s">
        <v>40</v>
      </c>
    </row>
    <row spans="1:4" r="610">
      <c s="4" r="A610" t="s">
        <v>240</v>
      </c>
    </row>
    <row spans="1:4" r="611">
      <c s="3" r="A611" t="s">
        <v>3</v>
      </c>
      <c s="4" r="C611" t="s">
        <v>4</v>
      </c>
    </row>
    <row spans="1:4" r="612">
      <c s="4" r="A612" t="s">
        <v>48</v>
      </c>
      <c s="4" r="B612" t="s">
        <v>241</v>
      </c>
      <c s="4" r="C612" t="s">
        <v>50</v>
      </c>
      <c s="4" r="D612" t="s">
        <v>91</v>
      </c>
    </row>
    <row spans="1:4" r="613">
      <c s="4" r="A613" t="s">
        <v>52</v>
      </c>
      <c s="4" r="C613" t="s">
        <v>53</v>
      </c>
      <c s="4" r="D613" t="s">
        <v>54</v>
      </c>
    </row>
    <row spans="1:4" r="614">
      <c s="4" r="A614" t="s">
        <v>55</v>
      </c>
      <c s="4" r="C614" t="s">
        <v>56</v>
      </c>
      <c s="4" r="D614" t="s">
        <v>242</v>
      </c>
    </row>
    <row spans="1:4" r="615">
      <c s="4" r="A615" t="s">
        <v>58</v>
      </c>
      <c s="4" r="C615" t="s">
        <v>59</v>
      </c>
      <c s="4" r="D615" t="s">
        <v>243</v>
      </c>
    </row>
    <row spans="1:4" r="616">
      <c s="4" r="A616" t="s">
        <v>61</v>
      </c>
      <c s="4" r="C616" t="s">
        <v>62</v>
      </c>
      <c s="4" r="D616" t="s">
        <v>244</v>
      </c>
    </row>
    <row spans="1:4" r="617">
      <c s="4" r="A617" t="s">
        <v>64</v>
      </c>
      <c s="4" r="B617" t="s">
        <v>245</v>
      </c>
      <c s="4" r="C617" t="s">
        <v>66</v>
      </c>
      <c s="4" r="D617" t="s">
        <v>111</v>
      </c>
    </row>
    <row spans="1:4" r="618">
      <c s="4" r="A618" t="s">
        <v>68</v>
      </c>
      <c s="6" r="C618" t="s">
        <v>69</v>
      </c>
      <c s="7" r="D618" t="n">
        <v>49</v>
      </c>
    </row>
    <row spans="1:4" r="619">
      <c s="4" r="A619" t="s">
        <v>70</v>
      </c>
      <c s="6" r="C619" t="s">
        <v>71</v>
      </c>
      <c s="5" r="D619" t="n">
        <v>169</v>
      </c>
    </row>
    <row spans="1:4" r="620">
      <c s="4" r="A620" t="s">
        <v>72</v>
      </c>
      <c s="6" r="C620" t="s">
        <v>73</v>
      </c>
      <c s="5" r="D620" t="n">
        <v>300</v>
      </c>
    </row>
    <row spans="1:4" r="621">
      <c s="4" r="A621" t="s">
        <v>74</v>
      </c>
      <c s="6" r="C621" t="s">
        <v>75</v>
      </c>
      <c s="7" r="D621" t="n">
        <v>683</v>
      </c>
    </row>
    <row spans="1:4" r="622">
      <c s="4" r="A622" t="s">
        <v>246</v>
      </c>
    </row>
    <row spans="1:4" r="623">
      <c s="3" r="A623" t="s">
        <v>3</v>
      </c>
      <c s="4" r="C623" t="s">
        <v>4</v>
      </c>
    </row>
    <row spans="1:4" r="624">
      <c s="4" r="A624" t="s">
        <v>31</v>
      </c>
      <c s="4" r="B624" t="s">
        <v>32</v>
      </c>
      <c s="4" r="C624" t="s">
        <v>33</v>
      </c>
      <c s="4" r="D624" t="s">
        <v>34</v>
      </c>
    </row>
    <row spans="1:4" r="625">
      <c s="4" r="A625" t="s">
        <v>35</v>
      </c>
      <c s="4" r="C625" t="s">
        <v>36</v>
      </c>
      <c s="4" r="D625" t="s">
        <v>98</v>
      </c>
    </row>
    <row spans="1:4" r="626">
      <c s="4" r="A626" t="s">
        <v>38</v>
      </c>
      <c s="4" r="C626" t="s">
        <v>39</v>
      </c>
      <c s="4" r="D626" t="s">
        <v>40</v>
      </c>
    </row>
    <row spans="1:4" r="627">
      <c s="4" r="A627" t="s">
        <v>247</v>
      </c>
    </row>
    <row spans="1:4" r="628">
      <c s="3" r="A628" t="s">
        <v>3</v>
      </c>
      <c s="4" r="C628" t="s">
        <v>4</v>
      </c>
    </row>
    <row spans="1:4" r="629">
      <c s="4" r="A629" t="s">
        <v>48</v>
      </c>
      <c s="4" r="B629" t="s">
        <v>248</v>
      </c>
      <c s="4" r="C629" t="s">
        <v>50</v>
      </c>
      <c s="4" r="D629" t="s">
        <v>101</v>
      </c>
    </row>
    <row spans="1:4" r="630">
      <c s="4" r="A630" t="s">
        <v>52</v>
      </c>
      <c s="4" r="C630" t="s">
        <v>53</v>
      </c>
      <c s="4" r="D630" t="s">
        <v>54</v>
      </c>
    </row>
    <row spans="1:4" r="631">
      <c s="4" r="A631" t="s">
        <v>55</v>
      </c>
      <c s="4" r="C631" t="s">
        <v>56</v>
      </c>
      <c s="4" r="D631" t="s">
        <v>237</v>
      </c>
    </row>
    <row spans="1:4" r="632">
      <c s="4" r="A632" t="s">
        <v>58</v>
      </c>
      <c s="4" r="C632" t="s">
        <v>59</v>
      </c>
      <c s="4" r="D632" t="s">
        <v>249</v>
      </c>
    </row>
    <row spans="1:4" r="633">
      <c s="4" r="A633" t="s">
        <v>61</v>
      </c>
      <c s="4" r="C633" t="s">
        <v>62</v>
      </c>
      <c s="4" r="D633" t="s">
        <v>244</v>
      </c>
    </row>
    <row spans="1:4" r="634">
      <c s="4" r="A634" t="s">
        <v>64</v>
      </c>
      <c s="4" r="B634" t="s">
        <v>250</v>
      </c>
      <c s="4" r="C634" t="s">
        <v>66</v>
      </c>
      <c s="4" r="D634" t="s">
        <v>185</v>
      </c>
    </row>
    <row spans="1:4" r="635">
      <c s="4" r="A635" t="s">
        <v>68</v>
      </c>
      <c s="6" r="C635" t="s">
        <v>69</v>
      </c>
      <c s="7" r="D635" t="n">
        <v>82</v>
      </c>
    </row>
    <row spans="1:4" r="636">
      <c s="4" r="A636" t="s">
        <v>70</v>
      </c>
      <c s="6" r="C636" t="s">
        <v>71</v>
      </c>
      <c s="5" r="D636" t="n">
        <v>271</v>
      </c>
    </row>
    <row spans="1:4" r="637">
      <c s="4" r="A637" t="s">
        <v>72</v>
      </c>
      <c s="6" r="C637" t="s">
        <v>73</v>
      </c>
      <c s="5" r="D637" t="n">
        <v>475</v>
      </c>
    </row>
    <row spans="1:4" r="638">
      <c s="4" r="A638" t="s">
        <v>74</v>
      </c>
      <c s="6" r="C638" t="s">
        <v>75</v>
      </c>
      <c s="7" r="D638" t="n">
        <v>1066</v>
      </c>
    </row>
    <row spans="1:4" r="639">
      <c s="4" r="A639" t="s">
        <v>251</v>
      </c>
    </row>
    <row spans="1:4" r="640">
      <c s="3" r="A640" t="s">
        <v>3</v>
      </c>
      <c s="4" r="C640" t="s">
        <v>4</v>
      </c>
    </row>
    <row spans="1:4" r="641">
      <c s="4" r="A641" t="s">
        <v>31</v>
      </c>
      <c s="4" r="B641" t="s">
        <v>32</v>
      </c>
      <c s="4" r="C641" t="s">
        <v>33</v>
      </c>
      <c s="4" r="D641" t="s">
        <v>34</v>
      </c>
    </row>
    <row spans="1:4" r="642">
      <c s="4" r="A642" t="s">
        <v>35</v>
      </c>
      <c s="4" r="C642" t="s">
        <v>36</v>
      </c>
      <c s="4" r="D642" t="s">
        <v>37</v>
      </c>
    </row>
    <row spans="1:4" r="643">
      <c s="4" r="A643" t="s">
        <v>38</v>
      </c>
      <c s="4" r="C643" t="s">
        <v>39</v>
      </c>
      <c s="4" r="D643" t="s">
        <v>40</v>
      </c>
    </row>
    <row spans="1:4" r="644">
      <c s="4" r="A644" t="s">
        <v>252</v>
      </c>
    </row>
    <row spans="1:4" r="645">
      <c s="3" r="A645" t="s">
        <v>3</v>
      </c>
      <c s="4" r="C645" t="s">
        <v>4</v>
      </c>
    </row>
    <row spans="1:4" r="646">
      <c s="4" r="A646" t="s">
        <v>48</v>
      </c>
      <c s="4" r="B646" t="s">
        <v>253</v>
      </c>
      <c s="4" r="C646" t="s">
        <v>50</v>
      </c>
      <c s="4" r="D646" t="s">
        <v>110</v>
      </c>
    </row>
    <row spans="1:4" r="647">
      <c s="4" r="A647" t="s">
        <v>52</v>
      </c>
      <c s="4" r="C647" t="s">
        <v>53</v>
      </c>
      <c s="4" r="D647" t="s">
        <v>54</v>
      </c>
    </row>
    <row spans="1:4" r="648">
      <c s="4" r="A648" t="s">
        <v>55</v>
      </c>
      <c s="4" r="C648" t="s">
        <v>56</v>
      </c>
      <c s="4" r="D648" t="s">
        <v>254</v>
      </c>
    </row>
    <row spans="1:4" r="649">
      <c s="4" r="A649" t="s">
        <v>58</v>
      </c>
      <c s="4" r="C649" t="s">
        <v>59</v>
      </c>
      <c s="4" r="D649" t="s">
        <v>185</v>
      </c>
    </row>
    <row spans="1:4" r="650">
      <c s="4" r="A650" t="s">
        <v>61</v>
      </c>
      <c s="4" r="C650" t="s">
        <v>62</v>
      </c>
      <c s="4" r="D650" t="s">
        <v>255</v>
      </c>
    </row>
    <row spans="1:4" r="651">
      <c s="4" r="A651" t="s">
        <v>64</v>
      </c>
      <c s="4" r="B651" t="s">
        <v>245</v>
      </c>
      <c s="4" r="C651" t="s">
        <v>66</v>
      </c>
      <c s="4" r="D651" t="s">
        <v>77</v>
      </c>
    </row>
    <row spans="1:4" r="652">
      <c s="4" r="A652" t="s">
        <v>68</v>
      </c>
      <c s="6" r="C652" t="s">
        <v>69</v>
      </c>
      <c s="7" r="D652" t="n">
        <v>77</v>
      </c>
    </row>
    <row spans="1:4" r="653">
      <c s="4" r="A653" t="s">
        <v>70</v>
      </c>
      <c s="6" r="C653" t="s">
        <v>71</v>
      </c>
      <c s="5" r="D653" t="n">
        <v>250</v>
      </c>
    </row>
    <row spans="1:4" r="654">
      <c s="4" r="A654" t="s">
        <v>72</v>
      </c>
      <c s="6" r="C654" t="s">
        <v>73</v>
      </c>
      <c s="5" r="D654" t="n">
        <v>439</v>
      </c>
    </row>
    <row spans="1:4" r="655">
      <c s="4" r="A655" t="s">
        <v>74</v>
      </c>
      <c s="6" r="C655" t="s">
        <v>75</v>
      </c>
      <c s="7" r="D655" t="n">
        <v>985</v>
      </c>
    </row>
    <row spans="1:4" r="656">
      <c s="4" r="A656" t="s">
        <v>256</v>
      </c>
    </row>
    <row spans="1:4" r="657">
      <c s="3" r="A657" t="s">
        <v>3</v>
      </c>
      <c s="4" r="C657" t="s">
        <v>4</v>
      </c>
    </row>
    <row spans="1:4" r="658">
      <c s="4" r="A658" t="s">
        <v>31</v>
      </c>
      <c s="4" r="B658" t="s">
        <v>32</v>
      </c>
      <c s="4" r="C658" t="s">
        <v>33</v>
      </c>
      <c s="4" r="D658" t="s">
        <v>34</v>
      </c>
    </row>
    <row spans="1:4" r="659">
      <c s="4" r="A659" t="s">
        <v>35</v>
      </c>
      <c s="4" r="C659" t="s">
        <v>36</v>
      </c>
      <c s="4" r="D659" t="s">
        <v>98</v>
      </c>
    </row>
    <row spans="1:4" r="660">
      <c s="4" r="A660" t="s">
        <v>38</v>
      </c>
      <c s="4" r="C660" t="s">
        <v>39</v>
      </c>
      <c s="4" r="D660" t="s">
        <v>40</v>
      </c>
    </row>
    <row spans="1:4" r="661">
      <c s="4" r="A661" t="s">
        <v>257</v>
      </c>
    </row>
    <row spans="1:4" r="662">
      <c s="3" r="A662" t="s">
        <v>3</v>
      </c>
      <c s="4" r="C662" t="s">
        <v>4</v>
      </c>
    </row>
    <row spans="1:4" r="663">
      <c s="4" r="A663" t="s">
        <v>48</v>
      </c>
      <c s="4" r="B663" t="s">
        <v>258</v>
      </c>
      <c s="4" r="C663" t="s">
        <v>50</v>
      </c>
      <c s="4" r="D663" t="s">
        <v>119</v>
      </c>
    </row>
    <row spans="1:4" r="664">
      <c s="4" r="A664" t="s">
        <v>52</v>
      </c>
      <c s="4" r="C664" t="s">
        <v>53</v>
      </c>
      <c s="4" r="D664" t="s">
        <v>54</v>
      </c>
    </row>
    <row spans="1:4" r="665">
      <c s="4" r="A665" t="s">
        <v>55</v>
      </c>
      <c s="4" r="C665" t="s">
        <v>56</v>
      </c>
      <c s="4" r="D665" t="s">
        <v>259</v>
      </c>
    </row>
    <row spans="1:4" r="666">
      <c s="4" r="A666" t="s">
        <v>58</v>
      </c>
      <c s="4" r="C666" t="s">
        <v>59</v>
      </c>
      <c s="4" r="D666" t="s">
        <v>260</v>
      </c>
    </row>
    <row spans="1:4" r="667">
      <c s="4" r="A667" t="s">
        <v>61</v>
      </c>
      <c s="4" r="C667" t="s">
        <v>62</v>
      </c>
      <c s="4" r="D667" t="s">
        <v>206</v>
      </c>
    </row>
    <row spans="1:4" r="668">
      <c s="4" r="A668" t="s">
        <v>64</v>
      </c>
      <c s="4" r="B668" t="s">
        <v>261</v>
      </c>
      <c s="4" r="C668" t="s">
        <v>66</v>
      </c>
      <c s="4" r="D668" t="s">
        <v>51</v>
      </c>
    </row>
    <row spans="1:4" r="669">
      <c s="4" r="A669" t="s">
        <v>68</v>
      </c>
      <c s="6" r="C669" t="s">
        <v>69</v>
      </c>
      <c s="7" r="D669" t="n">
        <v>72</v>
      </c>
    </row>
    <row spans="1:4" r="670">
      <c s="4" r="A670" t="s">
        <v>70</v>
      </c>
      <c s="6" r="C670" t="s">
        <v>71</v>
      </c>
      <c s="5" r="D670" t="n">
        <v>254</v>
      </c>
    </row>
    <row spans="1:4" r="671">
      <c s="4" r="A671" t="s">
        <v>72</v>
      </c>
      <c s="6" r="C671" t="s">
        <v>73</v>
      </c>
      <c s="5" r="D671" t="n">
        <v>452</v>
      </c>
    </row>
    <row spans="1:4" r="672">
      <c s="4" r="A672" t="s">
        <v>74</v>
      </c>
      <c s="6" r="C672" t="s">
        <v>75</v>
      </c>
      <c s="7" r="D672" t="n">
        <v>1024</v>
      </c>
    </row>
    <row spans="1:4" r="673">
      <c s="4" r="A673" t="s">
        <v>262</v>
      </c>
    </row>
    <row spans="1:4" r="674">
      <c s="3" r="A674" t="s">
        <v>3</v>
      </c>
      <c s="4" r="C674" t="s">
        <v>4</v>
      </c>
    </row>
    <row spans="1:4" r="675">
      <c s="4" r="A675" t="s">
        <v>31</v>
      </c>
      <c s="4" r="B675" t="s">
        <v>32</v>
      </c>
      <c s="4" r="C675" t="s">
        <v>33</v>
      </c>
      <c s="4" r="D675" t="s">
        <v>34</v>
      </c>
    </row>
    <row spans="1:4" r="676">
      <c s="4" r="A676" t="s">
        <v>35</v>
      </c>
      <c s="4" r="C676" t="s">
        <v>36</v>
      </c>
      <c s="4" r="D676" t="s">
        <v>37</v>
      </c>
    </row>
    <row spans="1:4" r="677">
      <c s="4" r="A677" t="s">
        <v>38</v>
      </c>
      <c s="4" r="C677" t="s">
        <v>39</v>
      </c>
      <c s="4" r="D677" t="s">
        <v>40</v>
      </c>
    </row>
    <row spans="1:4" r="678">
      <c s="4" r="A678" t="s">
        <v>263</v>
      </c>
    </row>
    <row spans="1:4" r="679">
      <c s="3" r="A679" t="s">
        <v>3</v>
      </c>
      <c s="4" r="C679" t="s">
        <v>4</v>
      </c>
    </row>
    <row spans="1:4" r="680">
      <c s="4" r="A680" t="s">
        <v>48</v>
      </c>
      <c s="4" r="B680" t="s">
        <v>264</v>
      </c>
      <c s="4" r="C680" t="s">
        <v>50</v>
      </c>
      <c s="4" r="D680" t="s">
        <v>51</v>
      </c>
    </row>
    <row spans="1:4" r="681">
      <c s="4" r="A681" t="s">
        <v>52</v>
      </c>
      <c s="4" r="C681" t="s">
        <v>53</v>
      </c>
      <c s="4" r="D681" t="s">
        <v>54</v>
      </c>
    </row>
    <row spans="1:4" r="682">
      <c s="4" r="A682" t="s">
        <v>55</v>
      </c>
      <c s="4" r="C682" t="s">
        <v>56</v>
      </c>
      <c s="4" r="D682" t="s">
        <v>265</v>
      </c>
    </row>
    <row spans="1:4" r="683">
      <c s="4" r="A683" t="s">
        <v>58</v>
      </c>
      <c s="4" r="C683" t="s">
        <v>59</v>
      </c>
      <c s="4" r="D683" t="s">
        <v>266</v>
      </c>
    </row>
    <row spans="1:4" r="684">
      <c s="4" r="A684" t="s">
        <v>61</v>
      </c>
      <c s="4" r="C684" t="s">
        <v>62</v>
      </c>
      <c s="4" r="D684" t="s">
        <v>267</v>
      </c>
    </row>
    <row spans="1:4" r="685">
      <c s="4" r="A685" t="s">
        <v>64</v>
      </c>
      <c s="4" r="B685" t="s">
        <v>268</v>
      </c>
      <c s="4" r="C685" t="s">
        <v>66</v>
      </c>
      <c s="4" r="D685" t="s">
        <v>269</v>
      </c>
    </row>
    <row spans="1:4" r="686">
      <c s="4" r="A686" t="s">
        <v>68</v>
      </c>
      <c s="6" r="C686" t="s">
        <v>69</v>
      </c>
      <c s="7" r="D686" t="n">
        <v>67</v>
      </c>
    </row>
    <row spans="1:4" r="687">
      <c s="4" r="A687" t="s">
        <v>70</v>
      </c>
      <c s="6" r="C687" t="s">
        <v>71</v>
      </c>
      <c s="5" r="D687" t="n">
        <v>265</v>
      </c>
    </row>
    <row spans="1:4" r="688">
      <c s="4" r="A688" t="s">
        <v>72</v>
      </c>
      <c s="6" r="C688" t="s">
        <v>73</v>
      </c>
      <c s="5" r="D688" t="n">
        <v>479</v>
      </c>
    </row>
    <row spans="1:4" r="689">
      <c s="4" r="A689" t="s">
        <v>74</v>
      </c>
      <c s="6" r="C689" t="s">
        <v>75</v>
      </c>
      <c s="7" r="D689" t="n">
        <v>1097</v>
      </c>
    </row>
    <row spans="1:4" r="690">
      <c s="4" r="A690" t="s">
        <v>270</v>
      </c>
    </row>
    <row spans="1:4" r="691">
      <c s="3" r="A691" t="s">
        <v>3</v>
      </c>
      <c s="4" r="C691" t="s">
        <v>4</v>
      </c>
    </row>
    <row spans="1:4" r="692">
      <c s="4" r="A692" t="s">
        <v>31</v>
      </c>
      <c s="4" r="B692" t="s">
        <v>32</v>
      </c>
      <c s="4" r="C692" t="s">
        <v>33</v>
      </c>
      <c s="4" r="D692" t="s">
        <v>34</v>
      </c>
    </row>
    <row spans="1:4" r="693">
      <c s="4" r="A693" t="s">
        <v>35</v>
      </c>
      <c s="4" r="C693" t="s">
        <v>36</v>
      </c>
      <c s="4" r="D693" t="s">
        <v>37</v>
      </c>
    </row>
    <row spans="1:4" r="694">
      <c s="4" r="A694" t="s">
        <v>38</v>
      </c>
      <c s="4" r="C694" t="s">
        <v>39</v>
      </c>
      <c s="4" r="D694" t="s">
        <v>40</v>
      </c>
    </row>
    <row spans="1:4" r="695">
      <c s="4" r="A695" t="s">
        <v>271</v>
      </c>
    </row>
    <row spans="1:4" r="696">
      <c s="3" r="A696" t="s">
        <v>3</v>
      </c>
      <c s="4" r="C696" t="s">
        <v>4</v>
      </c>
    </row>
    <row spans="1:4" r="697">
      <c s="4" r="A697" t="s">
        <v>48</v>
      </c>
      <c s="4" r="B697" t="s">
        <v>272</v>
      </c>
      <c s="4" r="C697" t="s">
        <v>50</v>
      </c>
      <c s="4" r="D697" t="s">
        <v>119</v>
      </c>
    </row>
    <row spans="1:4" r="698">
      <c s="4" r="A698" t="s">
        <v>52</v>
      </c>
      <c s="4" r="C698" t="s">
        <v>53</v>
      </c>
      <c s="4" r="D698" t="s">
        <v>54</v>
      </c>
    </row>
    <row spans="1:4" r="699">
      <c s="4" r="A699" t="s">
        <v>55</v>
      </c>
      <c s="4" r="C699" t="s">
        <v>56</v>
      </c>
      <c s="4" r="D699" t="s">
        <v>259</v>
      </c>
    </row>
    <row spans="1:4" r="700">
      <c s="4" r="A700" t="s">
        <v>58</v>
      </c>
      <c s="4" r="C700" t="s">
        <v>59</v>
      </c>
      <c s="4" r="D700" t="s">
        <v>260</v>
      </c>
    </row>
    <row spans="1:4" r="701">
      <c s="4" r="A701" t="s">
        <v>61</v>
      </c>
      <c s="4" r="C701" t="s">
        <v>62</v>
      </c>
      <c s="4" r="D701" t="s">
        <v>273</v>
      </c>
    </row>
    <row spans="1:4" r="702">
      <c s="4" r="A702" t="s">
        <v>64</v>
      </c>
      <c s="4" r="B702" t="s">
        <v>245</v>
      </c>
      <c s="4" r="C702" t="s">
        <v>66</v>
      </c>
      <c s="4" r="D702" t="s">
        <v>110</v>
      </c>
    </row>
    <row spans="1:4" r="703">
      <c s="4" r="A703" t="s">
        <v>68</v>
      </c>
      <c s="6" r="C703" t="s">
        <v>69</v>
      </c>
      <c s="7" r="D703" t="n">
        <v>66</v>
      </c>
    </row>
    <row spans="1:4" r="704">
      <c s="4" r="A704" t="s">
        <v>70</v>
      </c>
      <c s="6" r="C704" t="s">
        <v>71</v>
      </c>
      <c s="5" r="D704" t="n">
        <v>249</v>
      </c>
    </row>
    <row spans="1:4" r="705">
      <c s="4" r="A705" t="s">
        <v>72</v>
      </c>
      <c s="6" r="C705" t="s">
        <v>73</v>
      </c>
      <c s="5" r="D705" t="n">
        <v>447</v>
      </c>
    </row>
    <row spans="1:4" r="706">
      <c s="4" r="A706" t="s">
        <v>74</v>
      </c>
      <c s="6" r="C706" t="s">
        <v>75</v>
      </c>
      <c s="7" r="D706" t="n">
        <v>1020</v>
      </c>
    </row>
    <row spans="1:4" r="707">
      <c s="4" r="A707" t="s">
        <v>274</v>
      </c>
    </row>
    <row spans="1:4" r="708">
      <c s="3" r="A708" t="s">
        <v>3</v>
      </c>
      <c s="4" r="C708" t="s">
        <v>4</v>
      </c>
    </row>
    <row spans="1:4" r="709">
      <c s="4" r="A709" t="s">
        <v>31</v>
      </c>
      <c s="4" r="B709" t="s">
        <v>32</v>
      </c>
      <c s="4" r="C709" t="s">
        <v>33</v>
      </c>
      <c s="4" r="D709" t="s">
        <v>34</v>
      </c>
    </row>
    <row spans="1:4" r="710">
      <c s="4" r="A710" t="s">
        <v>35</v>
      </c>
      <c s="4" r="C710" t="s">
        <v>36</v>
      </c>
      <c s="4" r="D710" t="s">
        <v>37</v>
      </c>
    </row>
    <row spans="1:4" r="711">
      <c s="4" r="A711" t="s">
        <v>38</v>
      </c>
      <c s="4" r="C711" t="s">
        <v>39</v>
      </c>
      <c s="4" r="D711" t="s">
        <v>40</v>
      </c>
    </row>
    <row spans="1:4" r="712">
      <c s="4" r="A712" t="s">
        <v>275</v>
      </c>
    </row>
    <row spans="1:4" r="713">
      <c s="3" r="A713" t="s">
        <v>3</v>
      </c>
      <c s="4" r="C713" t="s">
        <v>4</v>
      </c>
    </row>
    <row spans="1:4" r="714">
      <c s="4" r="A714" t="s">
        <v>48</v>
      </c>
      <c s="4" r="B714" t="s">
        <v>276</v>
      </c>
      <c s="4" r="C714" t="s">
        <v>50</v>
      </c>
      <c s="4" r="D714" t="s">
        <v>51</v>
      </c>
    </row>
    <row spans="1:4" r="715">
      <c s="4" r="A715" t="s">
        <v>52</v>
      </c>
      <c s="4" r="C715" t="s">
        <v>53</v>
      </c>
      <c s="4" r="D715" t="s">
        <v>54</v>
      </c>
    </row>
    <row spans="1:4" r="716">
      <c s="4" r="A716" t="s">
        <v>55</v>
      </c>
      <c s="4" r="C716" t="s">
        <v>56</v>
      </c>
      <c s="4" r="D716" t="s">
        <v>242</v>
      </c>
    </row>
    <row spans="1:4" r="717">
      <c s="4" r="A717" t="s">
        <v>58</v>
      </c>
      <c s="4" r="C717" t="s">
        <v>59</v>
      </c>
      <c s="4" r="D717" t="s">
        <v>180</v>
      </c>
    </row>
    <row spans="1:4" r="718">
      <c s="4" r="A718" t="s">
        <v>61</v>
      </c>
      <c s="4" r="C718" t="s">
        <v>62</v>
      </c>
      <c s="4" r="D718" t="s">
        <v>267</v>
      </c>
    </row>
    <row spans="1:4" r="719">
      <c s="4" r="A719" t="s">
        <v>64</v>
      </c>
      <c s="4" r="B719" t="s">
        <v>245</v>
      </c>
      <c s="4" r="C719" t="s">
        <v>66</v>
      </c>
      <c s="4" r="D719" t="s">
        <v>110</v>
      </c>
    </row>
    <row spans="1:4" r="720">
      <c s="4" r="A720" t="s">
        <v>68</v>
      </c>
      <c s="6" r="C720" t="s">
        <v>69</v>
      </c>
      <c s="7" r="D720" t="n">
        <v>66</v>
      </c>
    </row>
    <row spans="1:4" r="721">
      <c s="4" r="A721" t="s">
        <v>70</v>
      </c>
      <c s="6" r="C721" t="s">
        <v>71</v>
      </c>
      <c s="5" r="D721" t="n">
        <v>262</v>
      </c>
    </row>
    <row spans="1:4" r="722">
      <c s="4" r="A722" t="s">
        <v>72</v>
      </c>
      <c s="6" r="C722" t="s">
        <v>73</v>
      </c>
      <c s="5" r="D722" t="n">
        <v>474</v>
      </c>
    </row>
    <row spans="1:4" r="723">
      <c s="4" r="A723" t="s">
        <v>74</v>
      </c>
      <c s="6" r="C723" t="s">
        <v>75</v>
      </c>
      <c s="7" r="D723" t="n">
        <v>1085</v>
      </c>
    </row>
    <row spans="1:4" r="724">
      <c s="4" r="A724" t="s">
        <v>277</v>
      </c>
    </row>
    <row spans="1:4" r="725">
      <c s="3" r="A725" t="s">
        <v>3</v>
      </c>
      <c s="4" r="C725" t="s">
        <v>4</v>
      </c>
    </row>
    <row spans="1:4" r="726">
      <c s="4" r="A726" t="s">
        <v>31</v>
      </c>
      <c s="4" r="B726" t="s">
        <v>32</v>
      </c>
      <c s="4" r="C726" t="s">
        <v>33</v>
      </c>
      <c s="4" r="D726" t="s">
        <v>34</v>
      </c>
    </row>
    <row spans="1:4" r="727">
      <c s="4" r="A727" t="s">
        <v>35</v>
      </c>
      <c s="4" r="C727" t="s">
        <v>36</v>
      </c>
      <c s="4" r="D727" t="s">
        <v>37</v>
      </c>
    </row>
    <row spans="1:4" r="728">
      <c s="4" r="A728" t="s">
        <v>38</v>
      </c>
      <c s="4" r="C728" t="s">
        <v>39</v>
      </c>
      <c s="4" r="D728" t="s">
        <v>40</v>
      </c>
    </row>
    <row spans="1:4" r="729">
      <c s="4" r="A729" t="s">
        <v>278</v>
      </c>
    </row>
    <row spans="1:4" r="730">
      <c s="3" r="A730" t="s">
        <v>3</v>
      </c>
      <c s="4" r="C730" t="s">
        <v>4</v>
      </c>
    </row>
    <row spans="1:4" r="731">
      <c s="4" r="A731" t="s">
        <v>48</v>
      </c>
      <c s="4" r="B731" t="s">
        <v>279</v>
      </c>
      <c s="4" r="C731" t="s">
        <v>50</v>
      </c>
      <c s="4" r="D731" t="s">
        <v>157</v>
      </c>
    </row>
    <row spans="1:4" r="732">
      <c s="4" r="A732" t="s">
        <v>52</v>
      </c>
      <c s="4" r="C732" t="s">
        <v>53</v>
      </c>
      <c s="4" r="D732" t="s">
        <v>54</v>
      </c>
    </row>
    <row spans="1:4" r="733">
      <c s="4" r="A733" t="s">
        <v>55</v>
      </c>
      <c s="4" r="C733" t="s">
        <v>56</v>
      </c>
      <c s="4" r="D733" t="s">
        <v>280</v>
      </c>
    </row>
    <row spans="1:4" r="734">
      <c s="4" r="A734" t="s">
        <v>58</v>
      </c>
      <c s="4" r="C734" t="s">
        <v>59</v>
      </c>
      <c s="4" r="D734" t="s">
        <v>281</v>
      </c>
    </row>
    <row spans="1:4" r="735">
      <c s="4" r="A735" t="s">
        <v>61</v>
      </c>
      <c s="4" r="C735" t="s">
        <v>62</v>
      </c>
      <c s="4" r="D735" t="s">
        <v>206</v>
      </c>
    </row>
    <row spans="1:4" r="736">
      <c s="4" r="A736" t="s">
        <v>64</v>
      </c>
      <c s="4" r="B736" t="s">
        <v>245</v>
      </c>
      <c s="4" r="C736" t="s">
        <v>66</v>
      </c>
      <c s="4" r="D736" t="s">
        <v>185</v>
      </c>
    </row>
    <row spans="1:4" r="737">
      <c s="4" r="A737" t="s">
        <v>68</v>
      </c>
      <c s="6" r="C737" t="s">
        <v>69</v>
      </c>
      <c s="7" r="D737" t="n">
        <v>82</v>
      </c>
    </row>
    <row spans="1:4" r="738">
      <c s="4" r="A738" t="s">
        <v>70</v>
      </c>
      <c s="6" r="C738" t="s">
        <v>71</v>
      </c>
      <c s="5" r="D738" t="n">
        <v>286</v>
      </c>
    </row>
    <row spans="1:4" r="739">
      <c s="4" r="A739" t="s">
        <v>72</v>
      </c>
      <c s="6" r="C739" t="s">
        <v>73</v>
      </c>
      <c s="5" r="D739" t="n">
        <v>506</v>
      </c>
    </row>
    <row spans="1:4" r="740">
      <c s="4" r="A740" t="s">
        <v>74</v>
      </c>
      <c s="6" r="C740" t="s">
        <v>75</v>
      </c>
      <c s="7" r="D740" t="n">
        <v>1142</v>
      </c>
    </row>
    <row spans="1:4" r="741">
      <c s="4" r="A741" t="s">
        <v>282</v>
      </c>
    </row>
    <row spans="1:4" r="742">
      <c s="3" r="A742" t="s">
        <v>3</v>
      </c>
      <c s="4" r="C742" t="s">
        <v>4</v>
      </c>
    </row>
    <row spans="1:4" r="743">
      <c s="4" r="A743" t="s">
        <v>31</v>
      </c>
      <c s="4" r="B743" t="s">
        <v>32</v>
      </c>
      <c s="4" r="C743" t="s">
        <v>33</v>
      </c>
      <c s="4" r="D743" t="s">
        <v>34</v>
      </c>
    </row>
    <row spans="1:4" r="744">
      <c s="4" r="A744" t="s">
        <v>35</v>
      </c>
      <c s="4" r="C744" t="s">
        <v>36</v>
      </c>
      <c s="4" r="D744" t="s">
        <v>98</v>
      </c>
    </row>
    <row spans="1:4" r="745">
      <c s="4" r="A745" t="s">
        <v>38</v>
      </c>
      <c s="4" r="C745" t="s">
        <v>39</v>
      </c>
      <c s="4" r="D745" t="s">
        <v>40</v>
      </c>
    </row>
    <row spans="1:4" r="746">
      <c s="4" r="A746" t="s">
        <v>283</v>
      </c>
    </row>
    <row spans="1:4" r="747">
      <c s="3" r="A747" t="s">
        <v>3</v>
      </c>
      <c s="4" r="C747" t="s">
        <v>4</v>
      </c>
    </row>
    <row spans="1:4" r="748">
      <c s="4" r="A748" t="s">
        <v>48</v>
      </c>
      <c s="4" r="B748" t="s">
        <v>284</v>
      </c>
      <c s="4" r="C748" t="s">
        <v>50</v>
      </c>
      <c s="4" r="D748" t="s">
        <v>167</v>
      </c>
    </row>
    <row spans="1:4" r="749">
      <c s="4" r="A749" t="s">
        <v>52</v>
      </c>
      <c s="4" r="C749" t="s">
        <v>53</v>
      </c>
      <c s="4" r="D749" t="s">
        <v>54</v>
      </c>
    </row>
    <row spans="1:4" r="750">
      <c s="4" r="A750" t="s">
        <v>55</v>
      </c>
      <c s="4" r="C750" t="s">
        <v>56</v>
      </c>
      <c s="4" r="D750" t="s">
        <v>254</v>
      </c>
    </row>
    <row spans="1:4" r="751">
      <c s="4" r="A751" t="s">
        <v>58</v>
      </c>
      <c s="4" r="C751" t="s">
        <v>59</v>
      </c>
      <c s="4" r="D751" t="s">
        <v>285</v>
      </c>
    </row>
    <row spans="1:4" r="752">
      <c s="4" r="A752" t="s">
        <v>61</v>
      </c>
      <c s="4" r="C752" t="s">
        <v>62</v>
      </c>
      <c s="4" r="D752" t="s">
        <v>199</v>
      </c>
    </row>
    <row spans="1:4" r="753">
      <c s="4" r="A753" t="s">
        <v>64</v>
      </c>
      <c s="4" r="B753" t="s">
        <v>286</v>
      </c>
      <c s="4" r="C753" t="s">
        <v>66</v>
      </c>
      <c s="4" r="D753" t="s">
        <v>51</v>
      </c>
    </row>
    <row spans="1:4" r="754">
      <c s="4" r="A754" t="s">
        <v>68</v>
      </c>
      <c s="6" r="C754" t="s">
        <v>69</v>
      </c>
      <c s="7" r="D754" t="n">
        <v>72</v>
      </c>
    </row>
    <row spans="1:4" r="755">
      <c s="4" r="A755" t="s">
        <v>70</v>
      </c>
      <c s="6" r="C755" t="s">
        <v>71</v>
      </c>
      <c s="5" r="D755" t="n">
        <v>243</v>
      </c>
    </row>
    <row spans="1:4" r="756">
      <c s="4" r="A756" t="s">
        <v>72</v>
      </c>
      <c s="6" r="C756" t="s">
        <v>73</v>
      </c>
      <c s="5" r="D756" t="n">
        <v>430</v>
      </c>
    </row>
    <row spans="1:4" r="757">
      <c s="4" r="A757" t="s">
        <v>74</v>
      </c>
      <c s="6" r="C757" t="s">
        <v>75</v>
      </c>
      <c s="7" r="D757" t="n">
        <v>970</v>
      </c>
    </row>
    <row spans="1:4" r="758">
      <c s="4" r="A758" t="s">
        <v>287</v>
      </c>
    </row>
    <row spans="1:4" r="759">
      <c s="3" r="A759" t="s">
        <v>3</v>
      </c>
      <c s="4" r="C759" t="s">
        <v>4</v>
      </c>
    </row>
    <row spans="1:4" r="760">
      <c s="4" r="A760" t="s">
        <v>31</v>
      </c>
      <c s="4" r="B760" t="s">
        <v>32</v>
      </c>
      <c s="4" r="C760" t="s">
        <v>33</v>
      </c>
      <c s="4" r="D760" t="s">
        <v>34</v>
      </c>
    </row>
    <row spans="1:4" r="761">
      <c s="4" r="A761" t="s">
        <v>35</v>
      </c>
      <c s="4" r="C761" t="s">
        <v>36</v>
      </c>
      <c s="4" r="D761" t="s">
        <v>37</v>
      </c>
    </row>
    <row spans="1:4" r="762">
      <c s="4" r="A762" t="s">
        <v>38</v>
      </c>
      <c s="4" r="C762" t="s">
        <v>39</v>
      </c>
      <c s="4" r="D762" t="s">
        <v>40</v>
      </c>
    </row>
    <row spans="1:4" r="763">
      <c s="4" r="A763" t="s">
        <v>288</v>
      </c>
    </row>
    <row spans="1:4" r="764">
      <c s="3" r="A764" t="s">
        <v>3</v>
      </c>
      <c s="4" r="C764" t="s">
        <v>4</v>
      </c>
    </row>
    <row spans="1:4" r="765">
      <c s="4" r="A765" t="s">
        <v>48</v>
      </c>
      <c s="4" r="B765" t="s">
        <v>289</v>
      </c>
      <c s="4" r="C765" t="s">
        <v>50</v>
      </c>
      <c s="4" r="D765" t="s">
        <v>51</v>
      </c>
    </row>
    <row spans="1:4" r="766">
      <c s="4" r="A766" t="s">
        <v>52</v>
      </c>
      <c s="4" r="C766" t="s">
        <v>53</v>
      </c>
      <c s="4" r="D766" t="s">
        <v>54</v>
      </c>
    </row>
    <row spans="1:4" r="767">
      <c s="4" r="A767" t="s">
        <v>55</v>
      </c>
      <c s="4" r="C767" t="s">
        <v>56</v>
      </c>
      <c s="4" r="D767" t="s">
        <v>290</v>
      </c>
    </row>
    <row spans="1:4" r="768">
      <c s="4" r="A768" t="s">
        <v>58</v>
      </c>
      <c s="4" r="C768" t="s">
        <v>59</v>
      </c>
      <c s="4" r="D768" t="s">
        <v>291</v>
      </c>
    </row>
    <row spans="1:4" r="769">
      <c s="4" r="A769" t="s">
        <v>61</v>
      </c>
      <c s="4" r="C769" t="s">
        <v>62</v>
      </c>
      <c s="4" r="D769" t="s">
        <v>254</v>
      </c>
    </row>
    <row spans="1:4" r="770">
      <c s="4" r="A770" t="s">
        <v>64</v>
      </c>
      <c s="4" r="B770" t="s">
        <v>292</v>
      </c>
      <c s="4" r="C770" t="s">
        <v>66</v>
      </c>
      <c s="4" r="D770" t="s">
        <v>121</v>
      </c>
    </row>
    <row spans="1:4" r="771">
      <c s="4" r="A771" t="s">
        <v>293</v>
      </c>
    </row>
    <row spans="1:4" r="772">
      <c s="3" r="A772" t="s">
        <v>3</v>
      </c>
      <c s="4" r="C772" t="s">
        <v>4</v>
      </c>
    </row>
    <row spans="1:4" r="773">
      <c s="4" r="A773" t="s">
        <v>31</v>
      </c>
      <c s="4" r="B773" t="s">
        <v>32</v>
      </c>
      <c s="4" r="C773" t="s">
        <v>33</v>
      </c>
      <c s="4" r="D773" t="s">
        <v>34</v>
      </c>
    </row>
    <row spans="1:4" r="774">
      <c s="4" r="A774" t="s">
        <v>35</v>
      </c>
      <c s="4" r="C774" t="s">
        <v>36</v>
      </c>
      <c s="4" r="D774" t="s">
        <v>37</v>
      </c>
    </row>
    <row spans="1:4" r="775">
      <c s="4" r="A775" t="s">
        <v>38</v>
      </c>
      <c s="4" r="C775" t="s">
        <v>39</v>
      </c>
      <c s="4" r="D775" t="s">
        <v>40</v>
      </c>
    </row>
    <row spans="1:4" r="776">
      <c s="4" r="A776" t="s">
        <v>294</v>
      </c>
    </row>
    <row spans="1:4" r="777">
      <c s="3" r="A777" t="s">
        <v>3</v>
      </c>
      <c s="4" r="C777" t="s">
        <v>4</v>
      </c>
    </row>
    <row spans="1:4" r="778">
      <c s="4" r="A778" t="s">
        <v>48</v>
      </c>
      <c s="4" r="B778" t="s">
        <v>295</v>
      </c>
      <c s="4" r="C778" t="s">
        <v>50</v>
      </c>
      <c s="4" r="D778" t="s">
        <v>110</v>
      </c>
    </row>
    <row spans="1:4" r="779">
      <c s="4" r="A779" t="s">
        <v>52</v>
      </c>
      <c s="4" r="C779" t="s">
        <v>53</v>
      </c>
      <c s="4" r="D779" t="s">
        <v>54</v>
      </c>
    </row>
    <row spans="1:4" r="780">
      <c s="4" r="A780" t="s">
        <v>55</v>
      </c>
      <c s="4" r="C780" t="s">
        <v>56</v>
      </c>
      <c s="4" r="D780" t="s">
        <v>296</v>
      </c>
    </row>
    <row spans="1:4" r="781">
      <c s="4" r="A781" t="s">
        <v>58</v>
      </c>
      <c s="4" r="C781" t="s">
        <v>59</v>
      </c>
      <c s="4" r="D781" t="s">
        <v>131</v>
      </c>
    </row>
    <row spans="1:4" r="782">
      <c s="4" r="A782" t="s">
        <v>61</v>
      </c>
      <c s="4" r="C782" t="s">
        <v>62</v>
      </c>
      <c s="4" r="D782" t="s">
        <v>54</v>
      </c>
    </row>
    <row spans="1:4" r="783">
      <c s="4" r="A783" t="s">
        <v>64</v>
      </c>
      <c s="4" r="B783" t="s">
        <v>297</v>
      </c>
      <c s="4" r="C783" t="s">
        <v>66</v>
      </c>
      <c s="4" r="D783" t="s">
        <v>131</v>
      </c>
    </row>
    <row spans="1:4" r="784">
      <c s="4" r="A784" t="s">
        <v>298</v>
      </c>
    </row>
    <row spans="1:4" r="785">
      <c s="3" r="A785" t="s">
        <v>3</v>
      </c>
      <c s="4" r="C785" t="s">
        <v>4</v>
      </c>
    </row>
    <row spans="1:4" r="786">
      <c s="4" r="A786" t="s">
        <v>31</v>
      </c>
      <c s="4" r="B786" t="s">
        <v>32</v>
      </c>
      <c s="4" r="C786" t="s">
        <v>33</v>
      </c>
      <c s="4" r="D786" t="s">
        <v>34</v>
      </c>
    </row>
    <row spans="1:4" r="787">
      <c s="4" r="A787" t="s">
        <v>35</v>
      </c>
      <c s="4" r="C787" t="s">
        <v>36</v>
      </c>
      <c s="4" r="D787" t="s">
        <v>37</v>
      </c>
    </row>
    <row spans="1:4" r="788">
      <c s="4" r="A788" t="s">
        <v>38</v>
      </c>
      <c s="4" r="C788" t="s">
        <v>39</v>
      </c>
      <c s="4" r="D788" t="s">
        <v>40</v>
      </c>
    </row>
    <row spans="1:4" r="789">
      <c s="4" r="A789" t="s">
        <v>299</v>
      </c>
    </row>
    <row spans="1:4" r="790">
      <c s="3" r="A790" t="s">
        <v>3</v>
      </c>
      <c s="4" r="C790" t="s">
        <v>4</v>
      </c>
    </row>
    <row spans="1:4" r="791">
      <c s="4" r="A791" t="s">
        <v>48</v>
      </c>
      <c s="4" r="B791" t="s">
        <v>300</v>
      </c>
      <c s="4" r="C791" t="s">
        <v>50</v>
      </c>
      <c s="4" r="D791" t="s">
        <v>51</v>
      </c>
    </row>
    <row spans="1:4" r="792">
      <c s="4" r="A792" t="s">
        <v>52</v>
      </c>
      <c s="4" r="C792" t="s">
        <v>53</v>
      </c>
      <c s="4" r="D792" t="s">
        <v>54</v>
      </c>
    </row>
    <row spans="1:4" r="793">
      <c s="4" r="A793" t="s">
        <v>55</v>
      </c>
      <c s="4" r="C793" t="s">
        <v>56</v>
      </c>
      <c s="4" r="D793" t="s">
        <v>110</v>
      </c>
    </row>
    <row spans="1:4" r="794">
      <c s="4" r="A794" t="s">
        <v>58</v>
      </c>
      <c s="4" r="C794" t="s">
        <v>59</v>
      </c>
      <c s="4" r="D794" t="s">
        <v>301</v>
      </c>
    </row>
    <row spans="1:4" r="795">
      <c s="4" r="A795" t="s">
        <v>61</v>
      </c>
      <c s="4" r="C795" t="s">
        <v>62</v>
      </c>
      <c s="4" r="D795" t="s">
        <v>254</v>
      </c>
    </row>
    <row spans="1:4" r="796">
      <c s="4" r="A796" t="s">
        <v>64</v>
      </c>
      <c s="4" r="B796" t="s">
        <v>302</v>
      </c>
      <c s="4" r="C796" t="s">
        <v>66</v>
      </c>
      <c s="4" r="D796" t="s">
        <v>102</v>
      </c>
    </row>
    <row spans="1:4" r="797">
      <c s="4" r="A797" t="s">
        <v>303</v>
      </c>
    </row>
    <row spans="1:4" r="798">
      <c s="3" r="A798" t="s">
        <v>3</v>
      </c>
      <c s="4" r="C798" t="s">
        <v>4</v>
      </c>
    </row>
    <row spans="1:4" r="799">
      <c s="4" r="A799" t="s">
        <v>31</v>
      </c>
      <c s="4" r="B799" t="s">
        <v>32</v>
      </c>
      <c s="4" r="C799" t="s">
        <v>33</v>
      </c>
      <c s="4" r="D799" t="s">
        <v>34</v>
      </c>
    </row>
    <row spans="1:4" r="800">
      <c s="4" r="A800" t="s">
        <v>35</v>
      </c>
      <c s="4" r="C800" t="s">
        <v>36</v>
      </c>
      <c s="4" r="D800" t="s">
        <v>37</v>
      </c>
    </row>
    <row spans="1:4" r="801">
      <c s="4" r="A801" t="s">
        <v>38</v>
      </c>
      <c s="4" r="C801" t="s">
        <v>39</v>
      </c>
      <c s="4" r="D801" t="s">
        <v>40</v>
      </c>
    </row>
    <row spans="1:4" r="802">
      <c s="4" r="A802" t="s">
        <v>304</v>
      </c>
    </row>
    <row spans="1:4" r="803">
      <c s="3" r="A803" t="s">
        <v>3</v>
      </c>
      <c s="4" r="C803" t="s">
        <v>4</v>
      </c>
    </row>
    <row spans="1:4" r="804">
      <c s="4" r="A804" t="s">
        <v>48</v>
      </c>
      <c s="4" r="B804" t="s">
        <v>305</v>
      </c>
      <c s="4" r="C804" t="s">
        <v>50</v>
      </c>
      <c s="4" r="D804" t="s">
        <v>119</v>
      </c>
    </row>
    <row spans="1:4" r="805">
      <c s="4" r="A805" t="s">
        <v>52</v>
      </c>
      <c s="4" r="C805" t="s">
        <v>53</v>
      </c>
      <c s="4" r="D805" t="s">
        <v>54</v>
      </c>
    </row>
    <row spans="1:4" r="806">
      <c s="4" r="A806" t="s">
        <v>55</v>
      </c>
      <c s="4" r="C806" t="s">
        <v>56</v>
      </c>
      <c s="4" r="D806" t="s">
        <v>306</v>
      </c>
    </row>
    <row spans="1:4" r="807">
      <c s="4" r="A807" t="s">
        <v>58</v>
      </c>
      <c s="4" r="C807" t="s">
        <v>59</v>
      </c>
      <c s="4" r="D807" t="s">
        <v>307</v>
      </c>
    </row>
    <row spans="1:4" r="808">
      <c s="4" r="A808" t="s">
        <v>61</v>
      </c>
      <c s="4" r="C808" t="s">
        <v>62</v>
      </c>
      <c s="4" r="D808" t="s">
        <v>254</v>
      </c>
    </row>
    <row spans="1:4" r="809">
      <c s="4" r="A809" t="s">
        <v>64</v>
      </c>
      <c s="4" r="B809" t="s">
        <v>302</v>
      </c>
      <c s="4" r="C809" t="s">
        <v>66</v>
      </c>
      <c s="4" r="D809" t="s">
        <v>112</v>
      </c>
    </row>
    <row spans="1:4" r="810">
      <c s="4" r="A810" t="s">
        <v>308</v>
      </c>
    </row>
    <row spans="1:4" r="811">
      <c s="3" r="A811" t="s">
        <v>3</v>
      </c>
      <c s="4" r="C811" t="s">
        <v>4</v>
      </c>
    </row>
    <row spans="1:4" r="812">
      <c s="4" r="A812" t="s">
        <v>31</v>
      </c>
      <c s="4" r="B812" t="s">
        <v>32</v>
      </c>
      <c s="4" r="C812" t="s">
        <v>33</v>
      </c>
      <c s="4" r="D812" t="s">
        <v>34</v>
      </c>
    </row>
    <row spans="1:4" r="813">
      <c s="4" r="A813" t="s">
        <v>35</v>
      </c>
      <c s="4" r="C813" t="s">
        <v>36</v>
      </c>
      <c s="4" r="D813" t="s">
        <v>37</v>
      </c>
    </row>
    <row spans="1:4" r="814">
      <c s="4" r="A814" t="s">
        <v>38</v>
      </c>
      <c s="4" r="C814" t="s">
        <v>39</v>
      </c>
      <c s="4" r="D814" t="s">
        <v>40</v>
      </c>
    </row>
    <row spans="1:4" r="815">
      <c s="4" r="A815" t="s">
        <v>309</v>
      </c>
    </row>
    <row spans="1:4" r="816">
      <c s="3" r="A816" t="s">
        <v>3</v>
      </c>
      <c s="4" r="C816" t="s">
        <v>4</v>
      </c>
    </row>
    <row spans="1:4" r="817">
      <c s="4" r="A817" t="s">
        <v>48</v>
      </c>
      <c s="4" r="B817" t="s">
        <v>310</v>
      </c>
      <c s="4" r="C817" t="s">
        <v>50</v>
      </c>
      <c s="4" r="D817" t="s">
        <v>51</v>
      </c>
    </row>
    <row spans="1:4" r="818">
      <c s="4" r="A818" t="s">
        <v>52</v>
      </c>
      <c s="4" r="C818" t="s">
        <v>53</v>
      </c>
      <c s="4" r="D818" t="s">
        <v>54</v>
      </c>
    </row>
    <row spans="1:4" r="819">
      <c s="4" r="A819" t="s">
        <v>55</v>
      </c>
      <c s="4" r="C819" t="s">
        <v>56</v>
      </c>
      <c s="4" r="D819" t="s">
        <v>167</v>
      </c>
    </row>
    <row spans="1:4" r="820">
      <c s="4" r="A820" t="s">
        <v>58</v>
      </c>
      <c s="4" r="C820" t="s">
        <v>59</v>
      </c>
      <c s="4" r="D820" t="s">
        <v>311</v>
      </c>
    </row>
    <row spans="1:4" r="821">
      <c s="4" r="A821" t="s">
        <v>61</v>
      </c>
      <c s="4" r="C821" t="s">
        <v>62</v>
      </c>
      <c s="4" r="D821" t="s">
        <v>237</v>
      </c>
    </row>
    <row spans="1:4" r="822">
      <c s="4" r="A822" t="s">
        <v>64</v>
      </c>
      <c s="4" r="B822" t="s">
        <v>302</v>
      </c>
      <c s="4" r="C822" t="s">
        <v>66</v>
      </c>
      <c s="4" r="D822" t="s">
        <v>213</v>
      </c>
    </row>
    <row spans="1:4" r="823">
      <c s="4" r="A823" t="s">
        <v>312</v>
      </c>
    </row>
    <row spans="1:4" r="824">
      <c s="3" r="A824" t="s">
        <v>3</v>
      </c>
      <c s="4" r="C824" t="s">
        <v>4</v>
      </c>
    </row>
    <row spans="1:4" r="825">
      <c s="4" r="A825" t="s">
        <v>31</v>
      </c>
      <c s="4" r="B825" t="s">
        <v>32</v>
      </c>
      <c s="4" r="C825" t="s">
        <v>33</v>
      </c>
      <c s="4" r="D825" t="s">
        <v>34</v>
      </c>
    </row>
    <row spans="1:4" r="826">
      <c s="4" r="A826" t="s">
        <v>35</v>
      </c>
      <c s="4" r="C826" t="s">
        <v>36</v>
      </c>
      <c s="4" r="D826" t="s">
        <v>98</v>
      </c>
    </row>
    <row spans="1:4" r="827">
      <c s="4" r="A827" t="s">
        <v>38</v>
      </c>
      <c s="4" r="C827" t="s">
        <v>39</v>
      </c>
      <c s="4" r="D827" t="s">
        <v>40</v>
      </c>
    </row>
    <row spans="1:4" r="828">
      <c s="4" r="A828" t="s">
        <v>313</v>
      </c>
    </row>
    <row spans="1:4" r="829">
      <c s="3" r="A829" t="s">
        <v>3</v>
      </c>
      <c s="4" r="C829" t="s">
        <v>4</v>
      </c>
    </row>
    <row spans="1:4" r="830">
      <c s="4" r="A830" t="s">
        <v>48</v>
      </c>
      <c s="4" r="B830" t="s">
        <v>314</v>
      </c>
      <c s="4" r="C830" t="s">
        <v>50</v>
      </c>
      <c s="4" r="D830" t="s">
        <v>167</v>
      </c>
    </row>
    <row spans="1:4" r="831">
      <c s="4" r="A831" t="s">
        <v>52</v>
      </c>
      <c s="4" r="C831" t="s">
        <v>53</v>
      </c>
      <c s="4" r="D831" t="s">
        <v>54</v>
      </c>
    </row>
    <row spans="1:4" r="832">
      <c s="4" r="A832" t="s">
        <v>55</v>
      </c>
      <c s="4" r="C832" t="s">
        <v>56</v>
      </c>
      <c s="4" r="D832" t="s">
        <v>296</v>
      </c>
    </row>
    <row spans="1:4" r="833">
      <c s="4" r="A833" t="s">
        <v>58</v>
      </c>
      <c s="4" r="C833" t="s">
        <v>59</v>
      </c>
      <c s="4" r="D833" t="s">
        <v>147</v>
      </c>
    </row>
    <row spans="1:4" r="834">
      <c s="4" r="A834" t="s">
        <v>61</v>
      </c>
      <c s="4" r="C834" t="s">
        <v>62</v>
      </c>
      <c s="4" r="D834" t="s">
        <v>255</v>
      </c>
    </row>
    <row spans="1:4" r="835">
      <c s="4" r="A835" t="s">
        <v>64</v>
      </c>
      <c s="4" r="B835" t="s">
        <v>315</v>
      </c>
      <c s="4" r="C835" t="s">
        <v>66</v>
      </c>
      <c s="4" r="D835" t="s">
        <v>316</v>
      </c>
    </row>
    <row spans="1:4" r="836">
      <c s="4" r="A836" t="s">
        <v>317</v>
      </c>
    </row>
    <row spans="1:4" r="837">
      <c s="3" r="A837" t="s">
        <v>3</v>
      </c>
      <c s="4" r="C837" t="s">
        <v>4</v>
      </c>
    </row>
    <row spans="1:4" r="838">
      <c s="4" r="A838" t="s">
        <v>31</v>
      </c>
      <c s="4" r="B838" t="s">
        <v>32</v>
      </c>
      <c s="4" r="C838" t="s">
        <v>33</v>
      </c>
      <c s="4" r="D838" t="s">
        <v>34</v>
      </c>
    </row>
    <row spans="1:4" r="839">
      <c s="4" r="A839" t="s">
        <v>35</v>
      </c>
      <c s="4" r="C839" t="s">
        <v>36</v>
      </c>
      <c s="4" r="D839" t="s">
        <v>98</v>
      </c>
    </row>
    <row spans="1:4" r="840">
      <c s="4" r="A840" t="s">
        <v>38</v>
      </c>
      <c s="4" r="C840" t="s">
        <v>39</v>
      </c>
      <c s="4" r="D840" t="s">
        <v>40</v>
      </c>
    </row>
    <row spans="1:4" r="841">
      <c s="4" r="A841" t="s">
        <v>318</v>
      </c>
    </row>
    <row spans="1:4" r="842">
      <c s="3" r="A842" t="s">
        <v>3</v>
      </c>
      <c s="4" r="C842" t="s">
        <v>4</v>
      </c>
    </row>
    <row spans="1:4" r="843">
      <c s="4" r="A843" t="s">
        <v>48</v>
      </c>
      <c s="4" r="B843" t="s">
        <v>319</v>
      </c>
      <c s="4" r="C843" t="s">
        <v>50</v>
      </c>
      <c s="4" r="D843" t="s">
        <v>119</v>
      </c>
    </row>
    <row spans="1:4" r="844">
      <c s="4" r="A844" t="s">
        <v>52</v>
      </c>
      <c s="4" r="C844" t="s">
        <v>53</v>
      </c>
      <c s="4" r="D844" t="s">
        <v>267</v>
      </c>
    </row>
    <row spans="1:4" r="845">
      <c s="4" r="A845" t="s">
        <v>55</v>
      </c>
      <c s="4" r="C845" t="s">
        <v>56</v>
      </c>
      <c s="4" r="D845" t="s">
        <v>120</v>
      </c>
    </row>
    <row spans="1:4" r="846">
      <c s="4" r="A846" t="s">
        <v>58</v>
      </c>
      <c s="4" r="C846" t="s">
        <v>59</v>
      </c>
      <c s="4" r="D846" t="s">
        <v>320</v>
      </c>
    </row>
    <row spans="1:4" r="847">
      <c s="4" r="A847" t="s">
        <v>61</v>
      </c>
      <c s="4" r="C847" t="s">
        <v>62</v>
      </c>
      <c s="4" r="D847" t="s">
        <v>122</v>
      </c>
    </row>
    <row spans="1:4" r="848">
      <c s="4" r="A848" t="s">
        <v>64</v>
      </c>
      <c s="4" r="B848" t="s">
        <v>321</v>
      </c>
      <c s="4" r="C848" t="s">
        <v>66</v>
      </c>
      <c s="4" r="D848" t="s">
        <v>322</v>
      </c>
    </row>
    <row spans="1:4" r="849">
      <c s="4" r="A849" t="s">
        <v>68</v>
      </c>
      <c s="6" r="C849" t="s">
        <v>69</v>
      </c>
      <c s="7" r="D849" t="n">
        <v>138</v>
      </c>
    </row>
    <row spans="1:4" r="850">
      <c s="4" r="A850" t="s">
        <v>70</v>
      </c>
      <c s="6" r="C850" t="s">
        <v>71</v>
      </c>
      <c s="5" r="D850" t="n">
        <v>443</v>
      </c>
    </row>
    <row spans="1:4" r="851">
      <c s="4" r="A851" t="s">
        <v>72</v>
      </c>
      <c s="6" r="C851" t="s">
        <v>73</v>
      </c>
      <c s="5" r="D851" t="n">
        <v>771</v>
      </c>
    </row>
    <row spans="1:4" r="852">
      <c s="4" r="A852" t="s">
        <v>74</v>
      </c>
      <c s="6" r="C852" t="s">
        <v>75</v>
      </c>
      <c s="7" r="D852" t="n">
        <v>1697</v>
      </c>
    </row>
    <row spans="1:4" r="853">
      <c s="4" r="A853" t="s">
        <v>323</v>
      </c>
    </row>
    <row spans="1:4" r="854">
      <c s="3" r="A854" t="s">
        <v>3</v>
      </c>
      <c s="4" r="C854" t="s">
        <v>4</v>
      </c>
    </row>
    <row spans="1:4" r="855">
      <c s="4" r="A855" t="s">
        <v>31</v>
      </c>
      <c s="4" r="B855" t="s">
        <v>32</v>
      </c>
      <c s="4" r="C855" t="s">
        <v>33</v>
      </c>
      <c s="4" r="D855" t="s">
        <v>34</v>
      </c>
    </row>
    <row spans="1:4" r="856">
      <c s="4" r="A856" t="s">
        <v>35</v>
      </c>
      <c s="4" r="C856" t="s">
        <v>36</v>
      </c>
      <c s="4" r="D856" t="s">
        <v>37</v>
      </c>
    </row>
    <row spans="1:4" r="857">
      <c s="4" r="A857" t="s">
        <v>38</v>
      </c>
      <c s="4" r="C857" t="s">
        <v>39</v>
      </c>
      <c s="4" r="D857" t="s">
        <v>40</v>
      </c>
    </row>
    <row spans="1:4" r="858">
      <c s="4" r="A858" t="s">
        <v>324</v>
      </c>
    </row>
    <row spans="1:4" r="859">
      <c s="3" r="A859" t="s">
        <v>3</v>
      </c>
      <c s="4" r="C859" t="s">
        <v>4</v>
      </c>
    </row>
    <row spans="1:4" r="860">
      <c s="4" r="A860" t="s">
        <v>48</v>
      </c>
      <c s="4" r="B860" t="s">
        <v>325</v>
      </c>
      <c s="4" r="C860" t="s">
        <v>50</v>
      </c>
      <c s="4" r="D860" t="s">
        <v>119</v>
      </c>
    </row>
    <row spans="1:4" r="861">
      <c s="4" r="A861" t="s">
        <v>52</v>
      </c>
      <c s="4" r="C861" t="s">
        <v>53</v>
      </c>
      <c s="4" r="D861" t="s">
        <v>267</v>
      </c>
    </row>
    <row spans="1:4" r="862">
      <c s="4" r="A862" t="s">
        <v>55</v>
      </c>
      <c s="4" r="C862" t="s">
        <v>56</v>
      </c>
      <c s="4" r="D862" t="s">
        <v>120</v>
      </c>
    </row>
    <row spans="1:4" r="863">
      <c s="4" r="A863" t="s">
        <v>58</v>
      </c>
      <c s="4" r="C863" t="s">
        <v>59</v>
      </c>
      <c s="4" r="D863" t="s">
        <v>320</v>
      </c>
    </row>
    <row spans="1:4" r="864">
      <c s="4" r="A864" t="s">
        <v>61</v>
      </c>
      <c s="4" r="C864" t="s">
        <v>62</v>
      </c>
      <c s="4" r="D864" t="s">
        <v>63</v>
      </c>
    </row>
    <row spans="1:4" r="865">
      <c s="4" r="A865" t="s">
        <v>64</v>
      </c>
      <c s="4" r="B865" t="s">
        <v>326</v>
      </c>
      <c s="4" r="C865" t="s">
        <v>66</v>
      </c>
      <c s="4" r="D865" t="s">
        <v>291</v>
      </c>
    </row>
    <row spans="1:4" r="866">
      <c s="4" r="A866" t="s">
        <v>68</v>
      </c>
      <c s="6" r="C866" t="s">
        <v>69</v>
      </c>
      <c s="7" r="D866" t="n">
        <v>134</v>
      </c>
    </row>
    <row spans="1:4" r="867">
      <c s="4" r="A867" t="s">
        <v>70</v>
      </c>
      <c s="6" r="C867" t="s">
        <v>71</v>
      </c>
      <c s="5" r="D867" t="n">
        <v>440</v>
      </c>
    </row>
    <row spans="1:4" r="868">
      <c s="4" r="A868" t="s">
        <v>72</v>
      </c>
      <c s="6" r="C868" t="s">
        <v>73</v>
      </c>
      <c s="5" r="D868" t="n">
        <v>767</v>
      </c>
    </row>
    <row spans="1:4" r="869">
      <c s="4" r="A869" t="s">
        <v>74</v>
      </c>
      <c s="6" r="C869" t="s">
        <v>75</v>
      </c>
      <c s="7" r="D869" t="n">
        <v>1693</v>
      </c>
    </row>
    <row spans="1:4" r="870">
      <c s="4" r="A870" t="s">
        <v>327</v>
      </c>
    </row>
    <row spans="1:4" r="871">
      <c s="3" r="A871" t="s">
        <v>3</v>
      </c>
      <c s="4" r="C871" t="s">
        <v>4</v>
      </c>
    </row>
    <row spans="1:4" r="872">
      <c s="4" r="A872" t="s">
        <v>31</v>
      </c>
      <c s="4" r="B872" t="s">
        <v>32</v>
      </c>
      <c s="4" r="C872" t="s">
        <v>33</v>
      </c>
      <c s="4" r="D872" t="s">
        <v>34</v>
      </c>
    </row>
    <row spans="1:4" r="873">
      <c s="4" r="A873" t="s">
        <v>35</v>
      </c>
      <c s="4" r="C873" t="s">
        <v>36</v>
      </c>
      <c s="4" r="D873" t="s">
        <v>37</v>
      </c>
    </row>
    <row spans="1:4" r="874">
      <c s="4" r="A874" t="s">
        <v>38</v>
      </c>
      <c s="4" r="C874" t="s">
        <v>39</v>
      </c>
      <c s="4" r="D874" t="s">
        <v>40</v>
      </c>
    </row>
    <row spans="1:4" r="875">
      <c s="4" r="A875" t="s">
        <v>328</v>
      </c>
    </row>
    <row spans="1:4" r="876">
      <c s="3" r="A876" t="s">
        <v>3</v>
      </c>
      <c s="4" r="C876" t="s">
        <v>4</v>
      </c>
    </row>
    <row spans="1:4" r="877">
      <c s="4" r="A877" t="s">
        <v>48</v>
      </c>
      <c s="4" r="B877" t="s">
        <v>329</v>
      </c>
      <c s="4" r="C877" t="s">
        <v>50</v>
      </c>
      <c s="4" r="D877" t="s">
        <v>157</v>
      </c>
    </row>
    <row spans="1:4" r="878">
      <c s="4" r="A878" t="s">
        <v>52</v>
      </c>
      <c s="4" r="C878" t="s">
        <v>53</v>
      </c>
      <c s="4" r="D878" t="s">
        <v>267</v>
      </c>
    </row>
    <row spans="1:4" r="879">
      <c s="4" r="A879" t="s">
        <v>55</v>
      </c>
      <c s="4" r="C879" t="s">
        <v>56</v>
      </c>
      <c s="4" r="D879" t="s">
        <v>158</v>
      </c>
    </row>
    <row spans="1:4" r="880">
      <c s="4" r="A880" t="s">
        <v>58</v>
      </c>
      <c s="4" r="C880" t="s">
        <v>59</v>
      </c>
      <c s="4" r="D880" t="s">
        <v>330</v>
      </c>
    </row>
    <row spans="1:4" r="881">
      <c s="4" r="A881" t="s">
        <v>61</v>
      </c>
      <c s="4" r="C881" t="s">
        <v>62</v>
      </c>
      <c s="4" r="D881" t="s">
        <v>54</v>
      </c>
    </row>
    <row spans="1:4" r="882">
      <c s="4" r="A882" t="s">
        <v>64</v>
      </c>
      <c s="4" r="B882" t="s">
        <v>331</v>
      </c>
      <c s="4" r="C882" t="s">
        <v>66</v>
      </c>
      <c s="4" r="D882" t="s">
        <v>330</v>
      </c>
    </row>
    <row spans="1:4" r="883">
      <c s="4" r="A883" t="s">
        <v>68</v>
      </c>
      <c s="6" r="C883" t="s">
        <v>69</v>
      </c>
      <c s="7" r="D883" t="n">
        <v>155</v>
      </c>
    </row>
    <row spans="1:4" r="884">
      <c s="4" r="A884" t="s">
        <v>70</v>
      </c>
      <c s="6" r="C884" t="s">
        <v>71</v>
      </c>
      <c s="5" r="D884" t="n">
        <v>480</v>
      </c>
    </row>
    <row spans="1:4" r="885">
      <c s="4" r="A885" t="s">
        <v>72</v>
      </c>
      <c s="6" r="C885" t="s">
        <v>73</v>
      </c>
      <c s="5" r="D885" t="n">
        <v>829</v>
      </c>
    </row>
    <row spans="1:4" r="886">
      <c s="4" r="A886" t="s">
        <v>74</v>
      </c>
      <c s="6" r="C886" t="s">
        <v>75</v>
      </c>
      <c s="7" r="D886" t="n">
        <v>1813</v>
      </c>
    </row>
    <row spans="1:4" r="887">
      <c s="4" r="A887" t="s">
        <v>332</v>
      </c>
    </row>
    <row spans="1:4" r="888">
      <c s="3" r="A888" t="s">
        <v>3</v>
      </c>
      <c s="4" r="C888" t="s">
        <v>4</v>
      </c>
    </row>
    <row spans="1:4" r="889">
      <c s="4" r="A889" t="s">
        <v>31</v>
      </c>
      <c s="4" r="B889" t="s">
        <v>32</v>
      </c>
      <c s="4" r="C889" t="s">
        <v>33</v>
      </c>
      <c s="4" r="D889" t="s">
        <v>34</v>
      </c>
    </row>
    <row spans="1:4" r="890">
      <c s="4" r="A890" t="s">
        <v>35</v>
      </c>
      <c s="4" r="C890" t="s">
        <v>36</v>
      </c>
      <c s="4" r="D890" t="s">
        <v>37</v>
      </c>
    </row>
    <row spans="1:4" r="891">
      <c s="4" r="A891" t="s">
        <v>38</v>
      </c>
      <c s="4" r="C891" t="s">
        <v>39</v>
      </c>
      <c s="4" r="D891" t="s">
        <v>40</v>
      </c>
    </row>
    <row spans="1:4" r="892">
      <c s="4" r="A892" t="s">
        <v>333</v>
      </c>
    </row>
    <row spans="1:4" r="893">
      <c s="3" r="A893" t="s">
        <v>3</v>
      </c>
      <c s="4" r="C893" t="s">
        <v>4</v>
      </c>
    </row>
    <row spans="1:4" r="894">
      <c s="4" r="A894" t="s">
        <v>48</v>
      </c>
      <c s="4" r="B894" t="s">
        <v>334</v>
      </c>
      <c s="4" r="C894" t="s">
        <v>50</v>
      </c>
      <c s="4" r="D894" t="s">
        <v>51</v>
      </c>
    </row>
    <row spans="1:4" r="895">
      <c s="4" r="A895" t="s">
        <v>52</v>
      </c>
      <c s="4" r="C895" t="s">
        <v>53</v>
      </c>
      <c s="4" r="D895" t="s">
        <v>54</v>
      </c>
    </row>
    <row spans="1:4" r="896">
      <c s="4" r="A896" t="s">
        <v>55</v>
      </c>
      <c s="4" r="C896" t="s">
        <v>56</v>
      </c>
      <c s="4" r="D896" t="s">
        <v>178</v>
      </c>
    </row>
    <row spans="1:4" r="897">
      <c s="4" r="A897" t="s">
        <v>58</v>
      </c>
      <c s="4" r="C897" t="s">
        <v>59</v>
      </c>
      <c s="4" r="D897" t="s">
        <v>335</v>
      </c>
    </row>
    <row spans="1:4" r="898">
      <c s="4" r="A898" t="s">
        <v>61</v>
      </c>
      <c s="4" r="C898" t="s">
        <v>62</v>
      </c>
      <c s="4" r="D898" t="s">
        <v>237</v>
      </c>
    </row>
    <row spans="1:4" r="899">
      <c s="4" r="A899" t="s">
        <v>64</v>
      </c>
      <c s="4" r="B899" t="s">
        <v>336</v>
      </c>
      <c s="4" r="C899" t="s">
        <v>66</v>
      </c>
      <c s="4" r="D899" t="s">
        <v>77</v>
      </c>
    </row>
    <row spans="1:4" r="900">
      <c s="4" r="A900" t="s">
        <v>337</v>
      </c>
    </row>
    <row spans="1:4" r="901">
      <c s="3" r="A901" t="s">
        <v>3</v>
      </c>
      <c s="4" r="C901" t="s">
        <v>4</v>
      </c>
    </row>
    <row spans="1:4" r="902">
      <c s="4" r="A902" t="s">
        <v>31</v>
      </c>
      <c s="4" r="B902" t="s">
        <v>32</v>
      </c>
      <c s="4" r="C902" t="s">
        <v>33</v>
      </c>
      <c s="4" r="D902" t="s">
        <v>34</v>
      </c>
    </row>
    <row spans="1:4" r="903">
      <c s="4" r="A903" t="s">
        <v>35</v>
      </c>
      <c s="4" r="C903" t="s">
        <v>36</v>
      </c>
      <c s="4" r="D903" t="s">
        <v>98</v>
      </c>
    </row>
    <row spans="1:4" r="904">
      <c s="4" r="A904" t="s">
        <v>38</v>
      </c>
      <c s="4" r="C904" t="s">
        <v>39</v>
      </c>
      <c s="4" r="D904" t="s">
        <v>40</v>
      </c>
    </row>
    <row spans="1:4" r="905">
      <c s="4" r="A905" t="s">
        <v>338</v>
      </c>
    </row>
    <row spans="1:4" r="906">
      <c s="3" r="A906" t="s">
        <v>3</v>
      </c>
      <c s="4" r="C906" t="s">
        <v>4</v>
      </c>
    </row>
    <row spans="1:4" r="907">
      <c s="4" r="A907" t="s">
        <v>48</v>
      </c>
      <c s="4" r="B907" t="s">
        <v>339</v>
      </c>
      <c s="4" r="C907" t="s">
        <v>50</v>
      </c>
      <c s="4" r="D907" t="s">
        <v>119</v>
      </c>
    </row>
    <row spans="1:4" r="908">
      <c s="4" r="A908" t="s">
        <v>52</v>
      </c>
      <c s="4" r="C908" t="s">
        <v>53</v>
      </c>
      <c s="4" r="D908" t="s">
        <v>54</v>
      </c>
    </row>
    <row spans="1:4" r="909">
      <c s="4" r="A909" t="s">
        <v>55</v>
      </c>
      <c s="4" r="C909" t="s">
        <v>56</v>
      </c>
      <c s="4" r="D909" t="s">
        <v>265</v>
      </c>
    </row>
    <row spans="1:4" r="910">
      <c s="4" r="A910" t="s">
        <v>58</v>
      </c>
      <c s="4" r="C910" t="s">
        <v>59</v>
      </c>
      <c s="4" r="D910" t="s">
        <v>340</v>
      </c>
    </row>
    <row spans="1:4" r="911">
      <c s="4" r="A911" t="s">
        <v>61</v>
      </c>
      <c s="4" r="C911" t="s">
        <v>62</v>
      </c>
      <c s="4" r="D911" t="s">
        <v>199</v>
      </c>
    </row>
    <row spans="1:4" r="912">
      <c s="4" r="A912" t="s">
        <v>64</v>
      </c>
      <c s="4" r="B912" t="s">
        <v>341</v>
      </c>
      <c s="4" r="C912" t="s">
        <v>66</v>
      </c>
      <c s="4" r="D912" t="s">
        <v>185</v>
      </c>
    </row>
    <row spans="1:4" r="913">
      <c s="4" r="A913" t="s">
        <v>342</v>
      </c>
    </row>
    <row spans="1:4" r="914">
      <c s="3" r="A914" t="s">
        <v>3</v>
      </c>
      <c s="4" r="C914" t="s">
        <v>4</v>
      </c>
    </row>
    <row spans="1:4" r="915">
      <c s="4" r="A915" t="s">
        <v>31</v>
      </c>
      <c s="4" r="B915" t="s">
        <v>32</v>
      </c>
      <c s="4" r="C915" t="s">
        <v>33</v>
      </c>
      <c s="4" r="D915" t="s">
        <v>34</v>
      </c>
    </row>
    <row spans="1:4" r="916">
      <c s="4" r="A916" t="s">
        <v>35</v>
      </c>
      <c s="4" r="C916" t="s">
        <v>36</v>
      </c>
      <c s="4" r="D916" t="s">
        <v>37</v>
      </c>
    </row>
    <row spans="1:4" r="917">
      <c s="4" r="A917" t="s">
        <v>38</v>
      </c>
      <c s="4" r="C917" t="s">
        <v>39</v>
      </c>
      <c s="4" r="D917" t="s">
        <v>40</v>
      </c>
    </row>
    <row spans="1:4" r="918">
      <c s="4" r="A918" t="s">
        <v>343</v>
      </c>
    </row>
    <row spans="1:4" r="919">
      <c s="3" r="A919" t="s">
        <v>3</v>
      </c>
      <c s="4" r="C919" t="s">
        <v>4</v>
      </c>
    </row>
    <row spans="1:4" r="920">
      <c s="4" r="A920" t="s">
        <v>48</v>
      </c>
      <c s="4" r="B920" t="s">
        <v>344</v>
      </c>
      <c s="4" r="C920" t="s">
        <v>50</v>
      </c>
      <c s="4" r="D920" t="s">
        <v>119</v>
      </c>
    </row>
    <row spans="1:4" r="921">
      <c s="4" r="A921" t="s">
        <v>52</v>
      </c>
      <c s="4" r="C921" t="s">
        <v>53</v>
      </c>
      <c s="4" r="D921" t="s">
        <v>54</v>
      </c>
    </row>
    <row spans="1:4" r="922">
      <c s="4" r="A922" t="s">
        <v>55</v>
      </c>
      <c s="4" r="C922" t="s">
        <v>56</v>
      </c>
      <c s="4" r="D922" t="s">
        <v>265</v>
      </c>
    </row>
    <row spans="1:4" r="923">
      <c s="4" r="A923" t="s">
        <v>58</v>
      </c>
      <c s="4" r="C923" t="s">
        <v>59</v>
      </c>
      <c s="4" r="D923" t="s">
        <v>340</v>
      </c>
    </row>
    <row spans="1:4" r="924">
      <c s="4" r="A924" t="s">
        <v>61</v>
      </c>
      <c s="4" r="C924" t="s">
        <v>62</v>
      </c>
      <c s="4" r="D924" t="s">
        <v>206</v>
      </c>
    </row>
    <row spans="1:4" r="925">
      <c s="4" r="A925" t="s">
        <v>64</v>
      </c>
      <c s="4" r="B925" t="s">
        <v>345</v>
      </c>
      <c s="4" r="C925" t="s">
        <v>66</v>
      </c>
      <c s="4" r="D925" t="s">
        <v>77</v>
      </c>
    </row>
    <row spans="1:4" r="926">
      <c s="4" r="A926" t="s">
        <v>346</v>
      </c>
    </row>
    <row spans="1:4" r="927">
      <c s="3" r="A927" t="s">
        <v>3</v>
      </c>
      <c s="4" r="C927" t="s">
        <v>4</v>
      </c>
    </row>
    <row spans="1:4" r="928">
      <c s="4" r="A928" t="s">
        <v>31</v>
      </c>
      <c s="4" r="B928" t="s">
        <v>32</v>
      </c>
      <c s="4" r="C928" t="s">
        <v>33</v>
      </c>
      <c s="4" r="D928" t="s">
        <v>34</v>
      </c>
    </row>
    <row spans="1:4" r="929">
      <c s="4" r="A929" t="s">
        <v>35</v>
      </c>
      <c s="4" r="C929" t="s">
        <v>36</v>
      </c>
      <c s="4" r="D929" t="s">
        <v>98</v>
      </c>
    </row>
    <row spans="1:4" r="930">
      <c s="4" r="A930" t="s">
        <v>38</v>
      </c>
      <c s="4" r="C930" t="s">
        <v>39</v>
      </c>
      <c s="4" r="D930" t="s">
        <v>40</v>
      </c>
    </row>
    <row spans="1:4" r="931">
      <c s="4" r="A931" t="s">
        <v>347</v>
      </c>
    </row>
    <row spans="1:4" r="932">
      <c s="3" r="A932" t="s">
        <v>3</v>
      </c>
      <c s="4" r="C932" t="s">
        <v>4</v>
      </c>
    </row>
    <row spans="1:4" r="933">
      <c s="4" r="A933" t="s">
        <v>48</v>
      </c>
      <c s="4" r="B933" t="s">
        <v>348</v>
      </c>
      <c s="4" r="C933" t="s">
        <v>50</v>
      </c>
      <c s="4" r="D933" t="s">
        <v>167</v>
      </c>
    </row>
    <row spans="1:4" r="934">
      <c s="4" r="A934" t="s">
        <v>52</v>
      </c>
      <c s="4" r="C934" t="s">
        <v>53</v>
      </c>
      <c s="4" r="D934" t="s">
        <v>54</v>
      </c>
    </row>
    <row spans="1:4" r="935">
      <c s="4" r="A935" t="s">
        <v>55</v>
      </c>
      <c s="4" r="C935" t="s">
        <v>56</v>
      </c>
      <c s="4" r="D935" t="s">
        <v>242</v>
      </c>
    </row>
    <row spans="1:4" r="936">
      <c s="4" r="A936" t="s">
        <v>58</v>
      </c>
      <c s="4" r="C936" t="s">
        <v>59</v>
      </c>
      <c s="4" r="D936" t="s">
        <v>260</v>
      </c>
    </row>
    <row spans="1:4" r="937">
      <c s="4" r="A937" t="s">
        <v>61</v>
      </c>
      <c s="4" r="C937" t="s">
        <v>62</v>
      </c>
      <c s="4" r="D937" t="s">
        <v>349</v>
      </c>
    </row>
    <row spans="1:4" r="938">
      <c s="4" r="A938" t="s">
        <v>64</v>
      </c>
      <c s="4" r="B938" t="s">
        <v>341</v>
      </c>
      <c s="4" r="C938" t="s">
        <v>66</v>
      </c>
      <c s="4" r="D938" t="s">
        <v>185</v>
      </c>
    </row>
    <row spans="1:4" r="939">
      <c s="4" r="A939" t="s">
        <v>350</v>
      </c>
    </row>
    <row spans="1:4" r="940">
      <c s="3" r="A940" t="s">
        <v>3</v>
      </c>
      <c s="4" r="C940" t="s">
        <v>4</v>
      </c>
    </row>
    <row spans="1:4" r="941">
      <c s="4" r="A941" t="s">
        <v>31</v>
      </c>
      <c s="4" r="B941" t="s">
        <v>32</v>
      </c>
      <c s="4" r="C941" t="s">
        <v>33</v>
      </c>
      <c s="4" r="D941" t="s">
        <v>34</v>
      </c>
    </row>
    <row spans="1:4" r="942">
      <c s="4" r="A942" t="s">
        <v>35</v>
      </c>
      <c s="4" r="C942" t="s">
        <v>36</v>
      </c>
      <c s="4" r="D942" t="s">
        <v>37</v>
      </c>
    </row>
    <row spans="1:4" r="943">
      <c s="4" r="A943" t="s">
        <v>38</v>
      </c>
      <c s="4" r="C943" t="s">
        <v>39</v>
      </c>
      <c s="4" r="D943" t="s">
        <v>40</v>
      </c>
    </row>
    <row spans="1:4" r="944">
      <c s="4" r="A944" t="s">
        <v>351</v>
      </c>
    </row>
    <row spans="1:4" r="945">
      <c s="3" r="A945" t="s">
        <v>3</v>
      </c>
      <c s="4" r="C945" t="s">
        <v>4</v>
      </c>
    </row>
    <row spans="1:4" r="946">
      <c s="4" r="A946" t="s">
        <v>48</v>
      </c>
      <c s="4" r="B946" t="s">
        <v>352</v>
      </c>
      <c s="4" r="C946" t="s">
        <v>50</v>
      </c>
      <c s="4" r="D946" t="s">
        <v>51</v>
      </c>
    </row>
    <row spans="1:4" r="947">
      <c s="4" r="A947" t="s">
        <v>52</v>
      </c>
      <c s="4" r="C947" t="s">
        <v>53</v>
      </c>
      <c s="4" r="D947" t="s">
        <v>54</v>
      </c>
    </row>
    <row spans="1:4" r="948">
      <c s="4" r="A948" t="s">
        <v>55</v>
      </c>
      <c s="4" r="C948" t="s">
        <v>56</v>
      </c>
      <c s="4" r="D948" t="s">
        <v>353</v>
      </c>
    </row>
    <row spans="1:4" r="949">
      <c s="4" r="A949" t="s">
        <v>58</v>
      </c>
      <c s="4" r="C949" t="s">
        <v>59</v>
      </c>
      <c s="4" r="D949" t="s">
        <v>354</v>
      </c>
    </row>
    <row spans="1:4" r="950">
      <c s="4" r="A950" t="s">
        <v>61</v>
      </c>
      <c s="4" r="C950" t="s">
        <v>62</v>
      </c>
      <c s="4" r="D950" t="s">
        <v>237</v>
      </c>
    </row>
    <row spans="1:4" r="951">
      <c s="4" r="A951" t="s">
        <v>64</v>
      </c>
      <c s="4" r="B951" t="s">
        <v>355</v>
      </c>
      <c s="4" r="C951" t="s">
        <v>66</v>
      </c>
      <c s="4" r="D951" t="s">
        <v>306</v>
      </c>
    </row>
    <row spans="1:4" r="952">
      <c s="4" r="A952" t="s">
        <v>356</v>
      </c>
    </row>
    <row spans="1:4" r="953">
      <c s="3" r="A953" t="s">
        <v>3</v>
      </c>
      <c s="4" r="C953" t="s">
        <v>4</v>
      </c>
    </row>
    <row spans="1:4" r="954">
      <c s="4" r="A954" t="s">
        <v>31</v>
      </c>
      <c s="4" r="B954" t="s">
        <v>32</v>
      </c>
      <c s="4" r="C954" t="s">
        <v>33</v>
      </c>
      <c s="4" r="D954" t="s">
        <v>34</v>
      </c>
    </row>
    <row spans="1:4" r="955">
      <c s="4" r="A955" t="s">
        <v>35</v>
      </c>
      <c s="4" r="C955" t="s">
        <v>36</v>
      </c>
      <c s="4" r="D955" t="s">
        <v>98</v>
      </c>
    </row>
    <row spans="1:4" r="956">
      <c s="4" r="A956" t="s">
        <v>38</v>
      </c>
      <c s="4" r="C956" t="s">
        <v>39</v>
      </c>
      <c s="4" r="D956" t="s">
        <v>40</v>
      </c>
    </row>
    <row spans="1:4" r="957">
      <c s="4" r="A957" t="s">
        <v>357</v>
      </c>
    </row>
    <row spans="1:4" r="958">
      <c s="3" r="A958" t="s">
        <v>3</v>
      </c>
      <c s="4" r="C958" t="s">
        <v>4</v>
      </c>
    </row>
    <row spans="1:4" r="959">
      <c s="4" r="A959" t="s">
        <v>48</v>
      </c>
      <c s="4" r="B959" t="s">
        <v>358</v>
      </c>
      <c s="4" r="C959" t="s">
        <v>50</v>
      </c>
      <c s="4" r="D959" t="s">
        <v>119</v>
      </c>
    </row>
    <row spans="1:4" r="960">
      <c s="4" r="A960" t="s">
        <v>52</v>
      </c>
      <c s="4" r="C960" t="s">
        <v>53</v>
      </c>
      <c s="4" r="D960" t="s">
        <v>54</v>
      </c>
    </row>
    <row spans="1:4" r="961">
      <c s="4" r="A961" t="s">
        <v>55</v>
      </c>
      <c s="4" r="C961" t="s">
        <v>56</v>
      </c>
      <c s="4" r="D961" t="s">
        <v>122</v>
      </c>
    </row>
    <row spans="1:4" r="962">
      <c s="4" r="A962" t="s">
        <v>58</v>
      </c>
      <c s="4" r="C962" t="s">
        <v>59</v>
      </c>
      <c s="4" r="D962" t="s">
        <v>187</v>
      </c>
    </row>
    <row spans="1:4" r="963">
      <c s="4" r="A963" t="s">
        <v>61</v>
      </c>
      <c s="4" r="C963" t="s">
        <v>62</v>
      </c>
      <c s="4" r="D963" t="s">
        <v>199</v>
      </c>
    </row>
    <row spans="1:4" r="964">
      <c s="4" r="A964" t="s">
        <v>64</v>
      </c>
      <c s="4" r="B964" t="s">
        <v>341</v>
      </c>
      <c s="4" r="C964" t="s">
        <v>66</v>
      </c>
      <c s="4" r="D964" t="s">
        <v>110</v>
      </c>
    </row>
    <row spans="1:4" r="965">
      <c s="4" r="A965" t="s">
        <v>359</v>
      </c>
    </row>
    <row spans="1:4" r="966">
      <c s="3" r="A966" t="s">
        <v>3</v>
      </c>
      <c s="4" r="C966" t="s">
        <v>4</v>
      </c>
    </row>
    <row spans="1:4" r="967">
      <c s="4" r="A967" t="s">
        <v>31</v>
      </c>
      <c s="4" r="B967" t="s">
        <v>32</v>
      </c>
      <c s="4" r="C967" t="s">
        <v>33</v>
      </c>
      <c s="4" r="D967" t="s">
        <v>34</v>
      </c>
    </row>
    <row spans="1:4" r="968">
      <c s="4" r="A968" t="s">
        <v>35</v>
      </c>
      <c s="4" r="C968" t="s">
        <v>36</v>
      </c>
      <c s="4" r="D968" t="s">
        <v>37</v>
      </c>
    </row>
    <row spans="1:4" r="969">
      <c s="4" r="A969" t="s">
        <v>38</v>
      </c>
      <c s="4" r="C969" t="s">
        <v>39</v>
      </c>
      <c s="4" r="D969" t="s">
        <v>40</v>
      </c>
    </row>
    <row spans="1:4" r="970">
      <c s="4" r="A970" t="s">
        <v>360</v>
      </c>
    </row>
    <row spans="1:4" r="971">
      <c s="3" r="A971" t="s">
        <v>3</v>
      </c>
      <c s="4" r="C971" t="s">
        <v>4</v>
      </c>
    </row>
    <row spans="1:4" r="972">
      <c s="4" r="A972" t="s">
        <v>48</v>
      </c>
      <c s="4" r="B972" t="s">
        <v>361</v>
      </c>
      <c s="4" r="C972" t="s">
        <v>50</v>
      </c>
      <c s="4" r="D972" t="s">
        <v>119</v>
      </c>
    </row>
    <row spans="1:4" r="973">
      <c s="4" r="A973" t="s">
        <v>52</v>
      </c>
      <c s="4" r="C973" t="s">
        <v>53</v>
      </c>
      <c s="4" r="D973" t="s">
        <v>54</v>
      </c>
    </row>
    <row spans="1:4" r="974">
      <c s="4" r="A974" t="s">
        <v>55</v>
      </c>
      <c s="4" r="C974" t="s">
        <v>56</v>
      </c>
      <c s="4" r="D974" t="s">
        <v>122</v>
      </c>
    </row>
    <row spans="1:4" r="975">
      <c s="4" r="A975" t="s">
        <v>58</v>
      </c>
      <c s="4" r="C975" t="s">
        <v>59</v>
      </c>
      <c s="4" r="D975" t="s">
        <v>187</v>
      </c>
    </row>
    <row spans="1:4" r="976">
      <c s="4" r="A976" t="s">
        <v>61</v>
      </c>
      <c s="4" r="C976" t="s">
        <v>62</v>
      </c>
      <c s="4" r="D976" t="s">
        <v>206</v>
      </c>
    </row>
    <row spans="1:4" r="977">
      <c s="4" r="A977" t="s">
        <v>64</v>
      </c>
      <c s="4" r="B977" t="s">
        <v>345</v>
      </c>
      <c s="4" r="C977" t="s">
        <v>66</v>
      </c>
      <c s="4" r="D977" t="s">
        <v>306</v>
      </c>
    </row>
    <row spans="1:4" r="978">
      <c s="4" r="A978" t="s">
        <v>362</v>
      </c>
    </row>
    <row spans="1:4" r="979">
      <c s="3" r="A979" t="s">
        <v>3</v>
      </c>
      <c s="4" r="C979" t="s">
        <v>4</v>
      </c>
    </row>
    <row spans="1:4" r="980">
      <c s="4" r="A980" t="s">
        <v>31</v>
      </c>
      <c s="4" r="B980" t="s">
        <v>32</v>
      </c>
      <c s="4" r="C980" t="s">
        <v>33</v>
      </c>
      <c s="4" r="D980" t="s">
        <v>34</v>
      </c>
    </row>
    <row spans="1:4" r="981">
      <c s="4" r="A981" t="s">
        <v>35</v>
      </c>
      <c s="4" r="C981" t="s">
        <v>36</v>
      </c>
      <c s="4" r="D981" t="s">
        <v>98</v>
      </c>
    </row>
    <row spans="1:4" r="982">
      <c s="4" r="A982" t="s">
        <v>38</v>
      </c>
      <c s="4" r="C982" t="s">
        <v>39</v>
      </c>
      <c s="4" r="D982" t="s">
        <v>40</v>
      </c>
    </row>
    <row spans="1:4" r="983">
      <c s="4" r="A983" t="s">
        <v>363</v>
      </c>
    </row>
    <row spans="1:4" r="984">
      <c s="3" r="A984" t="s">
        <v>3</v>
      </c>
      <c s="4" r="C984" t="s">
        <v>4</v>
      </c>
    </row>
    <row spans="1:4" r="985">
      <c s="4" r="A985" t="s">
        <v>48</v>
      </c>
      <c s="4" r="B985" t="s">
        <v>364</v>
      </c>
      <c s="4" r="C985" t="s">
        <v>50</v>
      </c>
      <c s="4" r="D985" t="s">
        <v>167</v>
      </c>
    </row>
    <row spans="1:4" r="986">
      <c s="4" r="A986" t="s">
        <v>52</v>
      </c>
      <c s="4" r="C986" t="s">
        <v>53</v>
      </c>
      <c s="4" r="D986" t="s">
        <v>54</v>
      </c>
    </row>
    <row spans="1:4" r="987">
      <c s="4" r="A987" t="s">
        <v>55</v>
      </c>
      <c s="4" r="C987" t="s">
        <v>56</v>
      </c>
      <c s="4" r="D987" t="s">
        <v>255</v>
      </c>
    </row>
    <row spans="1:4" r="988">
      <c s="4" r="A988" t="s">
        <v>58</v>
      </c>
      <c s="4" r="C988" t="s">
        <v>59</v>
      </c>
      <c s="4" r="D988" t="s">
        <v>101</v>
      </c>
    </row>
    <row spans="1:4" r="989">
      <c s="4" r="A989" t="s">
        <v>61</v>
      </c>
      <c s="4" r="C989" t="s">
        <v>62</v>
      </c>
      <c s="4" r="D989" t="s">
        <v>349</v>
      </c>
    </row>
    <row spans="1:4" r="990">
      <c s="4" r="A990" t="s">
        <v>64</v>
      </c>
      <c s="4" r="B990" t="s">
        <v>341</v>
      </c>
      <c s="4" r="C990" t="s">
        <v>66</v>
      </c>
      <c s="4" r="D990" t="s">
        <v>110</v>
      </c>
    </row>
    <row spans="1:4" r="991">
      <c r="A991" t="n"/>
    </row>
    <row spans="1:4" r="992">
      <c s="4" r="A992" t="s">
        <v>32</v>
      </c>
      <c s="4" r="B992" t="s">
        <v>40</v>
      </c>
    </row>
    <row spans="1:4" r="993">
      <c s="4" r="A993" t="s">
        <v>49</v>
      </c>
      <c s="4" r="B993" t="s">
        <v>365</v>
      </c>
    </row>
    <row spans="1:4" r="994">
      <c s="4" r="A994" t="s">
        <v>65</v>
      </c>
      <c s="4" r="B994" t="s">
        <v>366</v>
      </c>
    </row>
    <row spans="1:4" r="995">
      <c s="4" r="A995" t="s">
        <v>90</v>
      </c>
      <c s="4" r="B995" t="s">
        <v>367</v>
      </c>
    </row>
    <row spans="1:4" r="996">
      <c s="4" r="A996" t="s">
        <v>94</v>
      </c>
      <c s="4" r="B996" t="s">
        <v>368</v>
      </c>
    </row>
    <row spans="1:4" r="997">
      <c s="4" r="A997" t="s">
        <v>100</v>
      </c>
      <c s="4" r="B997" t="s">
        <v>369</v>
      </c>
    </row>
    <row spans="1:4" r="998">
      <c s="4" r="A998" t="s">
        <v>103</v>
      </c>
      <c s="4" r="B998" t="s">
        <v>370</v>
      </c>
    </row>
    <row spans="1:4" r="999">
      <c s="4" r="A999" t="s">
        <v>109</v>
      </c>
      <c s="4" r="B999" t="s">
        <v>371</v>
      </c>
    </row>
    <row spans="1:4" r="1000">
      <c s="4" r="A1000" t="s">
        <v>113</v>
      </c>
      <c s="4" r="B1000" t="s">
        <v>372</v>
      </c>
    </row>
    <row spans="1:4" r="1001">
      <c s="4" r="A1001" t="s">
        <v>118</v>
      </c>
      <c s="4" r="B1001" t="s">
        <v>373</v>
      </c>
    </row>
    <row spans="1:4" r="1002">
      <c s="4" r="A1002" t="s">
        <v>123</v>
      </c>
      <c s="4" r="B1002" t="s">
        <v>370</v>
      </c>
    </row>
    <row spans="1:4" r="1003">
      <c s="4" r="A1003" t="s">
        <v>129</v>
      </c>
      <c s="4" r="B1003" t="s">
        <v>365</v>
      </c>
    </row>
    <row spans="1:4" r="1004">
      <c s="4" r="A1004" t="s">
        <v>132</v>
      </c>
      <c s="4" r="B1004" t="s">
        <v>374</v>
      </c>
    </row>
    <row spans="1:4" r="1005">
      <c s="4" r="A1005" t="s">
        <v>139</v>
      </c>
      <c s="4" r="B1005" t="s">
        <v>373</v>
      </c>
    </row>
    <row spans="1:4" r="1006">
      <c s="4" r="A1006" t="s">
        <v>140</v>
      </c>
      <c s="4" r="B1006" t="s">
        <v>366</v>
      </c>
    </row>
    <row spans="1:4" r="1007">
      <c s="4" r="A1007" t="s">
        <v>146</v>
      </c>
      <c s="4" r="B1007" t="s">
        <v>365</v>
      </c>
    </row>
    <row spans="1:4" r="1008">
      <c s="4" r="A1008" t="s">
        <v>149</v>
      </c>
      <c s="4" r="B1008" t="s">
        <v>366</v>
      </c>
    </row>
    <row spans="1:4" r="1009">
      <c s="4" r="A1009" t="s">
        <v>156</v>
      </c>
      <c s="4" r="B1009" t="s">
        <v>375</v>
      </c>
    </row>
    <row spans="1:4" r="1010">
      <c s="4" r="A1010" t="s">
        <v>160</v>
      </c>
      <c s="4" r="B1010" t="s">
        <v>376</v>
      </c>
    </row>
    <row spans="1:4" r="1011">
      <c s="4" r="A1011" t="s">
        <v>166</v>
      </c>
      <c s="4" r="B1011" t="s">
        <v>377</v>
      </c>
    </row>
    <row spans="1:4" r="1012">
      <c s="4" r="A1012" t="s">
        <v>170</v>
      </c>
      <c s="4" r="B1012" t="s">
        <v>370</v>
      </c>
    </row>
    <row spans="1:4" r="1013">
      <c s="4" r="A1013" t="s">
        <v>176</v>
      </c>
      <c s="4" r="B1013" t="s">
        <v>365</v>
      </c>
    </row>
    <row spans="1:4" r="1014">
      <c s="4" r="A1014" t="s">
        <v>179</v>
      </c>
      <c s="4" r="B1014" t="s">
        <v>366</v>
      </c>
    </row>
    <row spans="1:4" r="1015">
      <c s="4" r="A1015" t="s">
        <v>183</v>
      </c>
      <c s="4" r="B1015" t="s">
        <v>367</v>
      </c>
    </row>
    <row spans="1:4" r="1016">
      <c s="4" r="A1016" t="s">
        <v>186</v>
      </c>
      <c s="4" r="B1016" t="s">
        <v>366</v>
      </c>
    </row>
    <row spans="1:4" r="1017">
      <c s="4" r="A1017" t="s">
        <v>190</v>
      </c>
      <c s="4" r="B1017" t="s">
        <v>369</v>
      </c>
    </row>
    <row spans="1:4" r="1018">
      <c s="4" r="A1018" t="s">
        <v>192</v>
      </c>
      <c s="4" r="B1018" t="s">
        <v>370</v>
      </c>
    </row>
    <row spans="1:4" r="1019">
      <c s="4" r="A1019" t="s">
        <v>196</v>
      </c>
      <c s="4" r="B1019" t="s">
        <v>371</v>
      </c>
    </row>
    <row spans="1:4" r="1020">
      <c s="4" r="A1020" t="s">
        <v>203</v>
      </c>
      <c s="4" r="B1020" t="s">
        <v>373</v>
      </c>
    </row>
    <row spans="1:4" r="1021">
      <c s="4" r="A1021" t="s">
        <v>207</v>
      </c>
      <c s="4" r="B1021" t="s">
        <v>370</v>
      </c>
    </row>
    <row spans="1:4" r="1022">
      <c s="4" r="A1022" t="s">
        <v>211</v>
      </c>
      <c s="4" r="B1022" t="s">
        <v>365</v>
      </c>
    </row>
    <row spans="1:4" r="1023">
      <c s="4" r="A1023" t="s">
        <v>215</v>
      </c>
      <c s="4" r="B1023" t="s">
        <v>378</v>
      </c>
    </row>
    <row spans="1:4" r="1024">
      <c s="4" r="A1024" t="s">
        <v>218</v>
      </c>
      <c s="4" r="B1024" t="s">
        <v>373</v>
      </c>
    </row>
    <row spans="1:4" r="1025">
      <c s="4" r="A1025" t="s">
        <v>221</v>
      </c>
      <c s="4" r="B1025" t="s">
        <v>365</v>
      </c>
    </row>
    <row spans="1:4" r="1026">
      <c s="4" r="A1026" t="s">
        <v>227</v>
      </c>
      <c s="4" r="B1026" t="s">
        <v>375</v>
      </c>
    </row>
    <row spans="1:4" r="1027">
      <c s="4" r="A1027" t="s">
        <v>232</v>
      </c>
      <c s="4" r="B1027" t="s">
        <v>377</v>
      </c>
    </row>
    <row spans="1:4" r="1028">
      <c s="4" r="A1028" t="s">
        <v>236</v>
      </c>
      <c s="4" r="B1028" t="s">
        <v>365</v>
      </c>
    </row>
    <row spans="1:4" r="1029">
      <c s="4" r="A1029" t="s">
        <v>238</v>
      </c>
      <c s="4" r="B1029" t="s">
        <v>366</v>
      </c>
    </row>
    <row spans="1:4" r="1030">
      <c s="4" r="A1030" t="s">
        <v>241</v>
      </c>
      <c s="4" r="B1030" t="s">
        <v>367</v>
      </c>
    </row>
    <row spans="1:4" r="1031">
      <c s="4" r="A1031" t="s">
        <v>245</v>
      </c>
      <c s="4" r="B1031" t="s">
        <v>366</v>
      </c>
    </row>
    <row spans="1:4" r="1032">
      <c s="4" r="A1032" t="s">
        <v>248</v>
      </c>
      <c s="4" r="B1032" t="s">
        <v>369</v>
      </c>
    </row>
    <row spans="1:4" r="1033">
      <c s="4" r="A1033" t="s">
        <v>250</v>
      </c>
      <c s="4" r="B1033" t="s">
        <v>370</v>
      </c>
    </row>
    <row spans="1:4" r="1034">
      <c s="4" r="A1034" t="s">
        <v>253</v>
      </c>
      <c s="4" r="B1034" t="s">
        <v>371</v>
      </c>
    </row>
    <row spans="1:4" r="1035">
      <c s="4" r="A1035" t="s">
        <v>258</v>
      </c>
      <c s="4" r="B1035" t="s">
        <v>373</v>
      </c>
    </row>
    <row spans="1:4" r="1036">
      <c s="4" r="A1036" t="s">
        <v>261</v>
      </c>
      <c s="4" r="B1036" t="s">
        <v>370</v>
      </c>
    </row>
    <row spans="1:4" r="1037">
      <c s="4" r="A1037" t="s">
        <v>264</v>
      </c>
      <c s="4" r="B1037" t="s">
        <v>365</v>
      </c>
    </row>
    <row spans="1:4" r="1038">
      <c s="4" r="A1038" t="s">
        <v>268</v>
      </c>
      <c s="4" r="B1038" t="s">
        <v>379</v>
      </c>
    </row>
    <row spans="1:4" r="1039">
      <c s="4" r="A1039" t="s">
        <v>272</v>
      </c>
      <c s="4" r="B1039" t="s">
        <v>373</v>
      </c>
    </row>
    <row spans="1:4" r="1040">
      <c s="4" r="A1040" t="s">
        <v>276</v>
      </c>
      <c s="4" r="B1040" t="s">
        <v>365</v>
      </c>
    </row>
    <row spans="1:4" r="1041">
      <c s="4" r="A1041" t="s">
        <v>279</v>
      </c>
      <c s="4" r="B1041" t="s">
        <v>375</v>
      </c>
    </row>
    <row spans="1:4" r="1042">
      <c s="4" r="A1042" t="s">
        <v>284</v>
      </c>
      <c s="4" r="B1042" t="s">
        <v>377</v>
      </c>
    </row>
    <row spans="1:4" r="1043">
      <c s="4" r="A1043" t="s">
        <v>286</v>
      </c>
      <c s="4" r="B1043" t="s">
        <v>370</v>
      </c>
    </row>
    <row spans="1:4" r="1044">
      <c s="4" r="A1044" t="s">
        <v>289</v>
      </c>
      <c s="4" r="B1044" t="s">
        <v>365</v>
      </c>
    </row>
    <row spans="1:4" r="1045">
      <c s="4" r="A1045" t="s">
        <v>292</v>
      </c>
      <c s="4" r="B1045" t="s">
        <v>366</v>
      </c>
    </row>
    <row spans="1:4" r="1046">
      <c s="4" r="A1046" t="s">
        <v>295</v>
      </c>
      <c s="4" r="B1046" t="s">
        <v>371</v>
      </c>
    </row>
    <row spans="1:4" r="1047">
      <c s="4" r="A1047" t="s">
        <v>297</v>
      </c>
      <c s="4" r="B1047" t="s">
        <v>380</v>
      </c>
    </row>
    <row spans="1:4" r="1048">
      <c s="4" r="A1048" t="s">
        <v>300</v>
      </c>
      <c s="4" r="B1048" t="s">
        <v>365</v>
      </c>
    </row>
    <row spans="1:4" r="1049">
      <c s="4" r="A1049" t="s">
        <v>302</v>
      </c>
      <c s="4" r="B1049" t="s">
        <v>366</v>
      </c>
    </row>
    <row spans="1:4" r="1050">
      <c s="4" r="A1050" t="s">
        <v>305</v>
      </c>
      <c s="4" r="B1050" t="s">
        <v>373</v>
      </c>
    </row>
    <row spans="1:4" r="1051">
      <c s="4" r="A1051" t="s">
        <v>310</v>
      </c>
      <c s="4" r="B1051" t="s">
        <v>365</v>
      </c>
    </row>
    <row spans="1:4" r="1052">
      <c s="4" r="A1052" t="s">
        <v>314</v>
      </c>
      <c s="4" r="B1052" t="s">
        <v>377</v>
      </c>
    </row>
    <row spans="1:4" r="1053">
      <c s="4" r="A1053" t="s">
        <v>315</v>
      </c>
      <c s="4" r="B1053" t="s">
        <v>370</v>
      </c>
    </row>
    <row spans="1:4" r="1054">
      <c s="4" r="A1054" t="s">
        <v>319</v>
      </c>
      <c s="4" r="B1054" t="s">
        <v>373</v>
      </c>
    </row>
    <row spans="1:4" r="1055">
      <c s="4" r="A1055" t="s">
        <v>321</v>
      </c>
      <c s="4" r="B1055" t="s">
        <v>381</v>
      </c>
    </row>
    <row spans="1:4" r="1056">
      <c s="4" r="A1056" t="s">
        <v>325</v>
      </c>
      <c s="4" r="B1056" t="s">
        <v>373</v>
      </c>
    </row>
    <row spans="1:4" r="1057">
      <c s="4" r="A1057" t="s">
        <v>326</v>
      </c>
      <c s="4" r="B1057" t="s">
        <v>366</v>
      </c>
    </row>
    <row spans="1:4" r="1058">
      <c s="4" r="A1058" t="s">
        <v>329</v>
      </c>
      <c s="4" r="B1058" t="s">
        <v>375</v>
      </c>
    </row>
    <row spans="1:4" r="1059">
      <c s="4" r="A1059" t="s">
        <v>331</v>
      </c>
      <c s="4" r="B1059" t="s">
        <v>382</v>
      </c>
    </row>
    <row spans="1:4" r="1060">
      <c s="4" r="A1060" t="s">
        <v>334</v>
      </c>
      <c s="4" r="B1060" t="s">
        <v>365</v>
      </c>
    </row>
    <row spans="1:4" r="1061">
      <c s="4" r="A1061" t="s">
        <v>336</v>
      </c>
      <c s="4" r="B1061" t="s">
        <v>366</v>
      </c>
    </row>
    <row spans="1:4" r="1062">
      <c s="4" r="A1062" t="s">
        <v>339</v>
      </c>
      <c s="4" r="B1062" t="s">
        <v>373</v>
      </c>
    </row>
    <row spans="1:4" r="1063">
      <c s="4" r="A1063" t="s">
        <v>341</v>
      </c>
      <c s="4" r="B1063" t="s">
        <v>370</v>
      </c>
    </row>
    <row spans="1:4" r="1064">
      <c s="4" r="A1064" t="s">
        <v>344</v>
      </c>
      <c s="4" r="B1064" t="s">
        <v>373</v>
      </c>
    </row>
    <row spans="1:4" r="1065">
      <c s="4" r="A1065" t="s">
        <v>345</v>
      </c>
      <c s="4" r="B1065" t="s">
        <v>366</v>
      </c>
    </row>
    <row spans="1:4" r="1066">
      <c s="4" r="A1066" t="s">
        <v>348</v>
      </c>
      <c s="4" r="B1066" t="s">
        <v>377</v>
      </c>
    </row>
    <row spans="1:4" r="1067">
      <c s="4" r="A1067" t="s">
        <v>352</v>
      </c>
      <c s="4" r="B1067" t="s">
        <v>365</v>
      </c>
    </row>
    <row spans="1:4" r="1068">
      <c s="4" r="A1068" t="s">
        <v>355</v>
      </c>
      <c s="4" r="B1068" t="s">
        <v>366</v>
      </c>
    </row>
    <row spans="1:4" r="1069">
      <c s="4" r="A1069" t="s">
        <v>358</v>
      </c>
      <c s="4" r="B1069" t="s">
        <v>373</v>
      </c>
    </row>
    <row spans="1:4" r="1070">
      <c s="4" r="A1070" t="s">
        <v>361</v>
      </c>
      <c s="4" r="B1070" t="s">
        <v>373</v>
      </c>
    </row>
    <row spans="1:4" r="1071">
      <c s="4" r="A1071" t="s">
        <v>364</v>
      </c>
      <c s="4" r="B1071" t="s">
        <v>377</v>
      </c>
    </row>
  </sheetData>
  <mergeCells count="2">
    <mergeCell ref="A1:B1"/>
    <mergeCell ref="A991:B99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Advantage Large Cap</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4:18:02Z</dcterms:created>
  <dcterms:modified xmlns:dcterms="http://purl.org/dc/terms/" xmlns:xsi="http://www.w3.org/2001/XMLSchema-instance" xsi:type="dcterms:W3CDTF">2015-07-22T14:18:02Z</dcterms:modified>
  <dc:title xmlns:dc="http://purl.org/dc/elements/1.1/">Untitled</dc:title>
  <dc:description xmlns:dc="http://purl.org/dc/elements/1.1/"/>
  <dc:subject xmlns:dc="http://purl.org/dc/elements/1.1/"/>
  <cp:keywords/>
  <cp:category/>
</cp:coreProperties>
</file>